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RELATED-PARTY TRANSACTIONS AND " sheetId="15" state="visible" r:id="rId15"/>
    <sheet xmlns:r="http://schemas.openxmlformats.org/officeDocument/2006/relationships" name="ECONOMIC DEPENDENCY" sheetId="16" state="visible" r:id="rId16"/>
    <sheet xmlns:r="http://schemas.openxmlformats.org/officeDocument/2006/relationships" name="STOCKHOLDERS_ EQUITY"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LEASE ASSETS  (Table" sheetId="22" state="visible" r:id="rId22"/>
    <sheet xmlns:r="http://schemas.openxmlformats.org/officeDocument/2006/relationships" name="CREDIT FACILITY  (Tables)" sheetId="23" state="visible" r:id="rId23"/>
    <sheet xmlns:r="http://schemas.openxmlformats.org/officeDocument/2006/relationships" name="RELATED-PARTY TRANSACTIONS AN_2" sheetId="24" state="visible" r:id="rId24"/>
    <sheet xmlns:r="http://schemas.openxmlformats.org/officeDocument/2006/relationships" name="LEAS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FAIR VALUE MEASUREMENTS  (Detai" sheetId="28" state="visible" r:id="rId28"/>
    <sheet xmlns:r="http://schemas.openxmlformats.org/officeDocument/2006/relationships" name="REAL ESTATE ASSETS (Details)" sheetId="29" state="visible" r:id="rId29"/>
    <sheet xmlns:r="http://schemas.openxmlformats.org/officeDocument/2006/relationships" name="INTANGIBLE LEASE ASSETS  (Sched" sheetId="30" state="visible" r:id="rId30"/>
    <sheet xmlns:r="http://schemas.openxmlformats.org/officeDocument/2006/relationships" name="INTANGIBLE LEASE ASSETS  (Sch_2" sheetId="31" state="visible" r:id="rId31"/>
    <sheet xmlns:r="http://schemas.openxmlformats.org/officeDocument/2006/relationships" name="INTANGIBLE LEASE ASSETS  (Estim" sheetId="32" state="visible" r:id="rId32"/>
    <sheet xmlns:r="http://schemas.openxmlformats.org/officeDocument/2006/relationships" name="CREDIT FACILITY (Credit Facilit" sheetId="33" state="visible" r:id="rId33"/>
    <sheet xmlns:r="http://schemas.openxmlformats.org/officeDocument/2006/relationships" name="CREDIT FACILITY (Schedule of De" sheetId="34" state="visible" r:id="rId34"/>
    <sheet xmlns:r="http://schemas.openxmlformats.org/officeDocument/2006/relationships" name="CREDIT FACILITY (Schedule Of Ag" sheetId="35" state="visible" r:id="rId35"/>
    <sheet xmlns:r="http://schemas.openxmlformats.org/officeDocument/2006/relationships" name="COMMITMENTS AND CONTINGENCIES (" sheetId="36" state="visible" r:id="rId36"/>
    <sheet xmlns:r="http://schemas.openxmlformats.org/officeDocument/2006/relationships" name="RELATED-PARTY TRANSACTIONS AN_3" sheetId="37" state="visible" r:id="rId37"/>
    <sheet xmlns:r="http://schemas.openxmlformats.org/officeDocument/2006/relationships" name="RELATED-PARTY TRANSACTIONS AN_4" sheetId="38" state="visible" r:id="rId38"/>
    <sheet xmlns:r="http://schemas.openxmlformats.org/officeDocument/2006/relationships" name="RELATED-PARTY TRANSACTIONS AN_5" sheetId="39" state="visible" r:id="rId39"/>
    <sheet xmlns:r="http://schemas.openxmlformats.org/officeDocument/2006/relationships" name="RELATED-PARTY TRANSACTIONS AN_6" sheetId="40" state="visible" r:id="rId40"/>
    <sheet xmlns:r="http://schemas.openxmlformats.org/officeDocument/2006/relationships" name="RELATED-PARTY TRANSACTIONS AN_7" sheetId="41" state="visible" r:id="rId41"/>
    <sheet xmlns:r="http://schemas.openxmlformats.org/officeDocument/2006/relationships" name="RELATED-PARTY TRANSACTIONS AN_8" sheetId="42" state="visible" r:id="rId42"/>
    <sheet xmlns:r="http://schemas.openxmlformats.org/officeDocument/2006/relationships" name="RELATED-PARTY TRANSACTIONS AN_9" sheetId="43" state="visible" r:id="rId43"/>
    <sheet xmlns:r="http://schemas.openxmlformats.org/officeDocument/2006/relationships" name="RELATED-PARTY TRANSACTIONS A_10" sheetId="44" state="visible" r:id="rId44"/>
    <sheet xmlns:r="http://schemas.openxmlformats.org/officeDocument/2006/relationships" name="RELATED-PARTY TRANSACTIONS A_11" sheetId="45" state="visible" r:id="rId45"/>
    <sheet xmlns:r="http://schemas.openxmlformats.org/officeDocument/2006/relationships" name="RELATED-PARTY TRANSACTIONS A_12" sheetId="46" state="visible" r:id="rId46"/>
    <sheet xmlns:r="http://schemas.openxmlformats.org/officeDocument/2006/relationships" name="STOCKHOLDERS_ EQUITY (Equity-Ba" sheetId="47" state="visible" r:id="rId47"/>
    <sheet xmlns:r="http://schemas.openxmlformats.org/officeDocument/2006/relationships" name="LEASES  (Future Operating Lease" sheetId="48" state="visible" r:id="rId48"/>
    <sheet xmlns:r="http://schemas.openxmlformats.org/officeDocument/2006/relationships" name="LEASES (Rental and Other Proper"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47"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ole Office &amp; Industrial REIT (CCIT III), Inc.</t>
        </is>
      </c>
    </row>
    <row r="7">
      <c r="A7" s="4" t="inlineStr">
        <is>
          <t>Entity Current Report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Amendment Flag</t>
        </is>
      </c>
      <c r="B14" s="4" t="inlineStr">
        <is>
          <t>false</t>
        </is>
      </c>
    </row>
    <row r="15">
      <c r="A15" s="4" t="inlineStr">
        <is>
          <t>Entity Central Index Key</t>
        </is>
      </c>
      <c r="B15" s="4" t="inlineStr">
        <is>
          <t>0001614976</t>
        </is>
      </c>
    </row>
    <row r="16">
      <c r="A16" s="4" t="inlineStr">
        <is>
          <t>Document Fiscal Year Focus</t>
        </is>
      </c>
      <c r="B16" s="4" t="inlineStr">
        <is>
          <t>2020</t>
        </is>
      </c>
    </row>
    <row r="17">
      <c r="A17" s="4" t="inlineStr">
        <is>
          <t>Document Fiscal Period Focus</t>
        </is>
      </c>
      <c r="B17" s="4" t="inlineStr">
        <is>
          <t>Q3</t>
        </is>
      </c>
    </row>
    <row r="18">
      <c r="A18" s="4" t="inlineStr">
        <is>
          <t>Current Fiscal Year End Date</t>
        </is>
      </c>
      <c r="B18" s="4" t="inlineStr">
        <is>
          <t>--12-31</t>
        </is>
      </c>
    </row>
    <row r="19">
      <c r="A19" s="4" t="inlineStr">
        <is>
          <t>Class A Common Stock</t>
        </is>
      </c>
    </row>
    <row r="20">
      <c r="A20" s="3" t="inlineStr">
        <is>
          <t>Entity Information [Line Items]</t>
        </is>
      </c>
    </row>
    <row r="21">
      <c r="A21" s="4" t="inlineStr">
        <is>
          <t>Entity Common Stock, Shares Outstanding</t>
        </is>
      </c>
      <c r="C21" s="5" t="n">
        <v>2500000</v>
      </c>
    </row>
    <row r="22">
      <c r="A22" s="4" t="inlineStr">
        <is>
          <t>Class T Common Stock</t>
        </is>
      </c>
    </row>
    <row r="23">
      <c r="A23" s="3" t="inlineStr">
        <is>
          <t>Entity Information [Line Items]</t>
        </is>
      </c>
    </row>
    <row r="24">
      <c r="A24" s="4" t="inlineStr">
        <is>
          <t>Entity Common Stock, Shares Outstanding</t>
        </is>
      </c>
      <c r="C24" s="5" t="n">
        <v>70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 The fair value is estimated by discounting the expected cash flows based on estimated borrowing rates available to the Company as of the measurement date. These financial instruments are valued using Level 2 inputs. As of September 30, 2020 , the estimated fair value of the Company’s debt was $25.7 million , which approximated its carrying value. As of December 31, 2019 , the estimated fair value of the Company’s debt was $24.2 million , which approximated its carrying value.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20 and December 31, 2019 , there have been no transfers of financial assets or liabilities between fair value hierarchy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t>
        </is>
      </c>
      <c r="B1" s="2" t="inlineStr">
        <is>
          <t>9 Months Ended</t>
        </is>
      </c>
    </row>
    <row r="2">
      <c r="B2" s="2" t="inlineStr">
        <is>
          <t>Sep. 30, 2020</t>
        </is>
      </c>
    </row>
    <row r="3">
      <c r="A3" s="3" t="inlineStr">
        <is>
          <t>Business Combinations [Abstract]</t>
        </is>
      </c>
    </row>
    <row r="4">
      <c r="A4" s="4" t="inlineStr">
        <is>
          <t>REAL ESTATE ASSETS</t>
        </is>
      </c>
      <c r="B4" s="4" t="inlineStr">
        <is>
          <t>REAL ESTATE ASSETS During the nine months ended September 30, 2020 and 2019 , the Company did no t acquire or dispose of any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t>
        </is>
      </c>
      <c r="B1" s="2" t="inlineStr">
        <is>
          <t>9 Months Ended</t>
        </is>
      </c>
    </row>
    <row r="2">
      <c r="B2" s="2" t="inlineStr">
        <is>
          <t>Sep. 30, 2020</t>
        </is>
      </c>
    </row>
    <row r="3">
      <c r="A3" s="3" t="inlineStr">
        <is>
          <t>Goodwill and Intangible Assets Disclosure [Abstract]</t>
        </is>
      </c>
    </row>
    <row r="4">
      <c r="A4" s="4" t="inlineStr">
        <is>
          <t>INTANGIBLE LEASE ASSETS</t>
        </is>
      </c>
      <c r="B4" s="4" t="inlineStr">
        <is>
          <t>INTANGIBLE LEASE ASSETS The Company’s intangible lease assets consisted of the following as of September 30, 2020 and December 31, 2019 : September 30, 2020 December 31, 2019 In-place leases and other intangibles, net of accumulated amortization of $1,753,892 and $1,406,599, respectively (with a weighted average life remaining of 8.0 years and 8.8 years, respectively) $ 3,347,540 $ 3,694,833 Amortization expense for the in-place leases is included in depreciation and amortization in the accompanying condensed consolidated statements of operations. The following table summarizes the amortization expense related to the in-place lease assets for the three and nine months ended September 30, 2020 and 2019 : Three Months Ended September 30, Nine Months Ended September 30, 2020 2019 2020 2019 In-place lease amortization $ 115,764 $ 115,764 $ 347,293 $ 347,293 As of September 30, 2020 , the estimated amortization relating to the intangible lease assets is as follows: Amortization In-Place Lease Remainder of 2020 $ 115,765 2021 463,058 2022 463,058 2023 463,058 2024 463,058 Thereafter 1,379,543 Total $ 3,347,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Y</t>
        </is>
      </c>
      <c r="B4" s="4" t="inlineStr">
        <is>
          <t>CREDIT FACILITY As of September 30, 2020 , the Company had $25.6 million of debt outstanding, including net deferred financing costs, with a weighted average interest rate of 3.0% and a weighted average term to maturity of one year . The following table summarizes the debt balances as of September 30, 2020 and December 31, 2019 and the debt activity for the nine months ended September 30, 2020 : During the Nine Months Ended September 30, 2020 Balance as of Debt Issuance (1) Repayments Accretion Balance as of Credit facility $ 24,175,000 $ 1,500,000 $ — $ — $ 25,675,000 Total debt 24,175,000 1,500,000 — — 25,675,000 Deferred costs — (81,139 ) — 3,381 (77,758 ) Total debt, net $ 24,175,000 $ 1,418,861 $ — $ 3,381 $ 25,597,242 ______________________ (1) Includes deferred financing costs incurred during the period. Credit Facility The Company has a secured credit facility (the “Credit Facility”) with JPMorgan Chase Bank, N.A. (“JPMorgan Chase”), as administrative agent, and the lenders under the credit agreement, as modified on September 17, 2020 (the “Modified Credit Agreement”). The Modified Credit Agreement reduced the borrowing commitment to $25.7 million , extended the maturity date to September 23, 2021 with no option to further extend, and amended the definition of asset value, in part, by removing certain tenant concentration limits, among other things. The Modified Credit Agreement also converted the Credit Facility balance from revolving loans into non-revolving term loans (the “Term Loans”) and instituted monthly principal payments through the maturity date. As of September 30, 2020 , the Company had $25.7 million of debt outstanding under its Credit Facility.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of 2.75% ; or (ii) a base rate of 1.75% . As of September 30, 2020 , the Term Loans outstanding totaled $25.7 million at a weighted average interest rate of 3.0% . The Company had no available borrowings as of September 30, 2020 . The Modified Credit Agreement contains provisions with respect to covenants, events of default and remedies customary for facilities of this nature. In particular, the Modified Credit Agreement requires the Company to maintain a minimum consolidated net worth greater than or equal to 75% of the equity issued from the date of the Modified Credit Agreement, a leverage ratio no greater than 60% , and a fixed charge coverage ratio equal to or greater than 1.50 . The Company believes it was in compliance with the financial covenants of the Modified Credit Agreement as of September 30, 2020 . Maturities Liquidity and Financial Condition — As of September 30, 2020 , the Company had $25.7 million of debt outstanding under the Credit Facility maturing on September 23, 2021. The Company expects to enter into new financing arrangements to meet its obligations as they become due in the event that the Merger is not completed. The Company believes cash on hand, net cash provided by operations, and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September 30, 2020 : Principal Repayments Remainder of 2020 $ — 2021 25,675,000 2022 — 2023 — 2024 — Thereafter — Total $ 25,67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Merger Agreement On August 30, 2020, the Company announced it had entered into the Merger Agreement with CMFT and Merger Sub. In the event the Merger Agreement is terminated in connection with the Company’s acceptance of a Superior Proposal or making an Adverse Recommendation Change, as defined in the Merger Agreement, the Company must pay to CMFT a termination fee of $710,000 and up to $130,000 as reimbursement for CMFT’s Expenses, subject to certain exceptions set forth in the Merger Agreement. No such fees were paid as of September 30, 2020 . If the Merger Agreement is terminated because the Merger was not consummated before the Outside Date or because the Stockholder Approval was not obtained, and (i) an Acquisition Proposal has been publicly announced or otherwise communicated to the Company’s stockholders prior to the Stockholders Meeting and (ii) within 12 months after the date of such termination (A) the Company consummates or enters into an agreement (that is thereafter consummated) in respect of an Acquisition Proposal for 50% or more of the Company’s equity or assets or (B) the Board recommends or fails to recommend against an Acquisition Proposal structured as a tender or exchange offer for 50% or more of the Company’s equity and such Acquisition Proposal is actually consummated, then the Company must pay CMFT a termination fee of $710,000 and up to $130,000 as reimbursement for CMFT’s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0</t>
        </is>
      </c>
    </row>
    <row r="3">
      <c r="A3" s="3" t="inlineStr">
        <is>
          <t>Related Party Transactions [Abstract]</t>
        </is>
      </c>
    </row>
    <row r="4">
      <c r="A4" s="4" t="inlineStr">
        <is>
          <t>RELATED-PARTY TRANSACTIONS AND ARRANGEMENTS</t>
        </is>
      </c>
      <c r="B4" s="4" t="inlineStr">
        <is>
          <t>RELATED-PARTY TRANSACTIONS AND ARRANGEMENTS The Company has incurred, and will continue to incur, commissions, fees and expenses payable to CCI III Management and certain of its affiliates in connection with the Offerings and the acquisition, management and disposition of its assets. Selling commissions and dealer manager fees In connection with the primary portion of the Offering, which was terminated on December 31, 2018, CCO Capital, the Company’s dealer manager, which is affiliated with CCI III Management, received selling commissions of up to 7.0% and 3.0% of gross offering proceeds from the primary portion of the Offering for Class A Shares and Class T Shares, respectively. CCO Capital reallowed 100% of selling commissions earned to participating broker-dealers. In addition, 2.0% of gross offering proceeds from the primary portion of the Offering for both Class A Shares and Class T Shares was paid to CCO Capital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were paid by CCI III Management or its affiliates and were reimbursed by the Company up to 1.0% of aggregate gross offering proceeds, including proceeds from sales of shares under the DRIP. As of September 30, 2020 , CCI III Management had paid organization and offering expenses in excess of the 1.0% of aggregate gross offering proceeds in connection with the Offering. These excess amounts were not included in the condensed consolidated financial statements of the Company because such amounts were not a liability of the Company as they exceeded 1.0% of gross proceeds from the Offering. Since the Offering has been terminated, these excess amounts will not be paid. Distribution and stockholder servicing fees The Company pays CCO Capital a distribution and stockholder servicing fee for Class T Shares that, prior to the Board’s determination of an estimated per share NAV, was calculated on a daily basis in an amount equal to 1/365th of 1.0% of the purchase price per share of the Class T Shares sold in the primary portion of the Offering. Commencing on February 19, 2019, the distribution and stockholder servicing fee for Class T Shares is calculated on a daily basis in an amount equal to 1/365th of 1.0% of the most recent estimated per share NAV.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dvisory fees and expenses Pursuant to the Advisory Agreement, the Company pays CCI III Management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is over $4.0 billion . During the three and nine months ended September 30, 2019 , the Company’s operating expenses (including advisory fees) exceeded the expense limit of the greater of 2.0% of the average invested assets or 25.0% of net income (see operating expenses below) and were not recognized in the condensed consolidated financial statements of the Company because such amounts were not contractually payable by the Company. As of September 30, 2019 , $864,000 in advisory fees exceeded such expense limit. Additionally, CCI III Management waived its right to receive a monthly advisory fee for the full year ending December 31, 2019 , the three and nine months ended September 30, 2020 , and for the full year ending December 31, 2020 . As such, during the three and nine months ended September 30, 2020 , the advisor waived advisory fe es of $91,000 and $269,000 , respectively, which were not recognized in the condensed consolidated financial statements of the Company because such amounts were n ot contractually payable by the Company. As of September 30, 2020 , $1.3 million of advisory fees have been waived since inception. Operating expenses The Company reimburses CCI III Management or its affiliates for the operating expenses they paid or incurred in connection with advisory and administrative services provided to the Company, subject to the limitation that the Company will not reimburse CCI I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or other similar non-cash reserves and excluding any gain from the sale of assets for that period. The Company will not reimburse CCI III Management or its affiliates for compensation paid to the Company’s executive officers or employees of CCI III Management in connection with the services for which CCI III Management or its affiliates receive an acquisition fee, financing coordination fee or disposition fee. During the three and nine months ended September 30, 2020, $61,000 and $289,000 , respectively, of operating expense reimbursements were deferred by the advisor, which were not recognized in the condensed consolidated financial statements of the Company because such amounts were not contractually payable by the Company. During the three and nine months ended September 30, 2019, $109,000 and $457,000 , respectively, of operating expense reimbursements were deferred by the advisor, which were not recognized in the condensed consolidated financial statements of the Company because such amounts were not contractually payable by the Company. However, these amounts may become payable if the advisor recoups expense reimbursements a s capacity becomes available under the greater of 2.0% of average invested assets or 25.0% of net income limitations through reimbursements in a subsequent period. Financing coordination fees If CCI III Management provides services in connection with the origination, assumption or refinancing of any debt to acquire properties or to make other permitted investments, the Company will pay CCI III Management a financing coordination fee equal to 1.0% of the amount available and/or outstanding under such financing. However, CCI III Management will not be entitled to a financing coordination fee on any debt where CCI III Management previously received a fee unless (i) the maturity date of the refinanced debt was scheduled to occur less than one year after the date of the refinancing and the new loan has a term of at least five years or (ii) the new loan is approved by a majority of the independent directors; and provided, further, that no financing coordination fee will be paid in connection with loans advanced by an affiliate of CCI III Management. During the three and nine months ended September 30, 2020 and 2019 , no financing coordination fees were incurred for any such services provided by CCI III Management or its affiliates. Disposition fees If CCI III Management or its affiliates provide a substantial amount of services (as determined by a majority of the Company’s independent directors) in connection with the sale of one or more properties (or the Company’s entire portfolio), the Company will pay CCI III Management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Management, its affiliates, and unaffiliated third parties, exceed the lesser of the customary competitive real estate commission or an amount equal to 6.0% of the contract sales price. In addition, if CCI III Management or its affiliates provides a substantial amount of services (as determined by a majority of the Company’s independent directors) in connection with the sale of one or more assets other than properties, the Company may separately compensate CCI III Management or its affiliates at such rates and in such amounts as the Board, including a majority of the independent directors, and CCI III Management agree upon, not to exceed an amount equal to 1.0% of the contract price of the assets sold. During the three and nine months ended September 30, 2020 and 2019 , no disposition fees were incurred for any such services provided by CCI III Management or its affiliates. Subordinated performance fees The Company will pay a subordinated performance fee in connection with one of the following alternative events: (1) if the Company’s shares are listed on a national securities exchange, CCI III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CI III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CI III Management may be entitled to a subordinated performance fee similar to the fee to which it would have been entitled had the portfolio been liquidated (based on an independent appraised value of the portfolio) on the date of termination. During the three and nine months ended September 30, 2020 and 2019 , no subordinated performance fees were incurred related to any such events. The Company incurred commissions, fees and expense reimbursements as shown in the table below for services provided by CCI III Management and its affiliates related to the services described above during the periods indicated: Three Months Ended September 30, Nine Months Ended September 30, 2020 2019 2020 2019 Selling commissions $ — $ — $ — $ 23,501 Dealer manager fees $ — $ — $ — $ 7,000 Distribution and stockholder servicing fees (1) $ 12,557 $ 14,960 $ 39,130 $ 46,290 Organization and offering costs $ — $ — $ — $ 6,571 ______________________ (1) Amounts are calculated for the respective periods in accordance with the dealer manager agreement and exclude the estimated liability for future distribution and stockholder servicing fees payable to CCO Capital of $64,000 and $142,000 as of September 30, 2020 and 2019 , respectively, which is included in due to affiliates in the condensed consolidated balance sheets with a corresponding decrease to capital in excess of par value. Due to Affiliates As of September 30, 2020 and December 31, 2019 , $64,000 and $111,000 , respectively, was recorded for services and expenses incurred, but not yet reimbursed to CCI III Management or its affiliates. The amounts are for future distribution and stockholder servicing fees payable to CCO Capital and operating fees and expenses. These amounts were included in due to affiliates in the condensed consolidated balance sheets for such periods. Termination Agreement Concurrently with the entry into the Merger Agreement, the Company and CCI III Management entered into the Termination Agreement, effective as of August 30, 2020. Pursuant to the Termination Agreement, the current Advisory Agreement will be terminated at the effective time of the Merger. Also pursuant to the Termination Agreement, CCI III Management waived any subordinated performance fee or disposition fee it otherwise would be entitled to pursuant to the Advisory Agreement related to the Merger. In the event the Merger Agreement is terminated in accordance with its terms, the Termination Agreement will be automatically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ECONOMIC DEPENDENCY Under various agreements, the Company has engaged and may in the future engage CCI III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CI III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Equity-Based Compensation On August 9, 2018, the Board approved the adoption of the Company’s 2018 Equity Incentive Plan (the “Plan”), under which 400,000 of the Company’s shares of common stock were reserved for issuance and awards of 381,000 shares of common stock are available for future grant as of September 30, 2020 . As of September 30, 2020 , the Company has granted awards of approximately 6,000 restricted Class A Shares to each of the independent members of the Board (approximately 19,000 restricted shares in aggregate) under the Plan. As of September 30, 2020 , 9,000 of the restricted Class A Shares had vested based on one year of continuous service. The remaining 10,000 shares issued fully vested on October 1, 2020. The fair value of the Company’s share awards is determined using the Company’s per share NAV on the date of grant. Compensation expense related t o these restricted Class A Shares is recognized over the vesting period. The Company recorded compensation expense of $21,000 and $62,000 for the three and nine months ended September 30, 2020 and 2019, respectively, related to these restricted Class A Shares, which is included in general and administrative expenses in the accompanying condensed consolidated statements of operations. All of the total compensation expense related to these restricted Class A Shares was recognized ratably over the period of service prior to October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0 , the leases had a weighted-average remaining term of 7.9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0 , the future minimum rental income from the Company’s real estate assets under non-cancelable operating leases, assuming no exercise of renewal options for the succeeding five fiscal years and thereafter, was as follows: Future Minimum Rental Income Remainder of 2020 $ 925,809 2021 3,756,969 2022 3,829,450 2023 3,903,333 2024 3,978,647 Thereafter 14,902,466 Total $ 31,296,674 Rental and other property income during the three and nine months ended September 30, 2020 and 2019 consisted of the following: Three Months Ended September 30, Nine Months Ended September 30, 2020 2019 2020 2019 Fixed rental and other property income (1) $ 972,002 $ 972,002 $ 2,916,007 $ 2,916,007 Variable rental and other property income (2) 137,706 141,309 406,584 437,374 Total rental and other property income $ 1,109,708 $ 1,113,311 $ 3,322,591 $ 3,353,381 ______________________ (1) Consists primarily of fixed contractual payments from operating leases with tenants recognized on a straight-line basis over the lease term, including amortization of acquired above-market leases. (2) Consists primarily of tenant reimbursements for recoverable real estate taxes and property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following events occurred subsequent to September 30, 2020 : Amendment to Merger Agreement On November 3, 2020, the parties to the Merger Agreement entered into Amendment No. 1 to Agreement and Plan of Merger (the “Amendment”), pursuant to which (i) the Merger Agreement was amended to increase the Exchange Ratio from 1.093 to 1.098 shares of CMFT Common Stock for each share of CCIT III Common Stock (as each term is defined in the Merger Agreement) (with such ratio subject to adjustments in accordance with the terms and conditions of the Merger Agreement) and (ii) CCIT III irrevocably waived its right to terminate the Merger Agreement set forth in Section 9.1(c)(iii) in relation to the amendment of the CCPT V Merger Agreement to increase the exchange ratio set forth therein. Registration Statement on Form S-4 In connection with the Merger, CMFT filed a registration statement on Form S-4 (File No. 333-249292), declared effective by the SEC on November 10, 2020, that includes a proxy statement of the Company and that also constitutes a prospectus of CMFT. The Merger is currently anticipated to close by year e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Real estate assets:</t>
        </is>
      </c>
    </row>
    <row r="3">
      <c r="A3" s="4" t="inlineStr">
        <is>
          <t>Land</t>
        </is>
      </c>
      <c r="B3" s="6" t="n">
        <v>3245003</v>
      </c>
      <c r="C3" s="6" t="n">
        <v>3245003</v>
      </c>
    </row>
    <row r="4">
      <c r="A4" s="4" t="inlineStr">
        <is>
          <t>Buildings and improvements</t>
        </is>
      </c>
      <c r="B4" s="5" t="n">
        <v>41258770</v>
      </c>
      <c r="C4" s="5" t="n">
        <v>41258770</v>
      </c>
    </row>
    <row r="5">
      <c r="A5" s="4" t="inlineStr">
        <is>
          <t>Intangible lease assets</t>
        </is>
      </c>
      <c r="B5" s="5" t="n">
        <v>5101432</v>
      </c>
      <c r="C5" s="5" t="n">
        <v>5101432</v>
      </c>
    </row>
    <row r="6">
      <c r="A6" s="4" t="inlineStr">
        <is>
          <t>Total real estate assets, at cost</t>
        </is>
      </c>
      <c r="B6" s="5" t="n">
        <v>49605205</v>
      </c>
      <c r="C6" s="5" t="n">
        <v>49605205</v>
      </c>
    </row>
    <row r="7">
      <c r="A7" s="4" t="inlineStr">
        <is>
          <t>Less: accumulated depreciation and amortization</t>
        </is>
      </c>
      <c r="B7" s="5" t="n">
        <v>-7169731</v>
      </c>
      <c r="C7" s="5" t="n">
        <v>-5735541</v>
      </c>
    </row>
    <row r="8">
      <c r="A8" s="4" t="inlineStr">
        <is>
          <t>Total real estate assets, net</t>
        </is>
      </c>
      <c r="B8" s="5" t="n">
        <v>42435474</v>
      </c>
      <c r="C8" s="5" t="n">
        <v>43869664</v>
      </c>
    </row>
    <row r="9">
      <c r="A9" s="4" t="inlineStr">
        <is>
          <t>Cash and cash equivalents</t>
        </is>
      </c>
      <c r="B9" s="5" t="n">
        <v>2793214</v>
      </c>
      <c r="C9" s="5" t="n">
        <v>1206262</v>
      </c>
    </row>
    <row r="10">
      <c r="A10" s="4" t="inlineStr">
        <is>
          <t>Rents and tenant receivables</t>
        </is>
      </c>
      <c r="B10" s="5" t="n">
        <v>979645</v>
      </c>
      <c r="C10" s="5" t="n">
        <v>1112208</v>
      </c>
    </row>
    <row r="11">
      <c r="A11" s="4" t="inlineStr">
        <is>
          <t>Prepaid expenses and other assets</t>
        </is>
      </c>
      <c r="B11" s="5" t="n">
        <v>99845</v>
      </c>
      <c r="C11" s="5" t="n">
        <v>54716</v>
      </c>
    </row>
    <row r="12">
      <c r="A12" s="4" t="inlineStr">
        <is>
          <t>Deferred costs, net</t>
        </is>
      </c>
      <c r="B12" s="5" t="n">
        <v>0</v>
      </c>
      <c r="C12" s="5" t="n">
        <v>56689</v>
      </c>
    </row>
    <row r="13">
      <c r="A13" s="4" t="inlineStr">
        <is>
          <t>Total assets</t>
        </is>
      </c>
      <c r="B13" s="5" t="n">
        <v>46308178</v>
      </c>
      <c r="C13" s="5" t="n">
        <v>46299539</v>
      </c>
    </row>
    <row r="14">
      <c r="A14" s="3" t="inlineStr">
        <is>
          <t>LIABILITIES AND STOCKHOLDERS’ EQUITY</t>
        </is>
      </c>
    </row>
    <row r="15">
      <c r="A15" s="4" t="inlineStr">
        <is>
          <t>Credit facility, net</t>
        </is>
      </c>
      <c r="B15" s="5" t="n">
        <v>25597242</v>
      </c>
      <c r="C15" s="5" t="n">
        <v>24175000</v>
      </c>
    </row>
    <row r="16">
      <c r="A16" s="4" t="inlineStr">
        <is>
          <t>Accrued expenses and accounts payable</t>
        </is>
      </c>
      <c r="B16" s="5" t="n">
        <v>540140</v>
      </c>
      <c r="C16" s="5" t="n">
        <v>628747</v>
      </c>
    </row>
    <row r="17">
      <c r="A17" s="4" t="inlineStr">
        <is>
          <t>Due to affiliates</t>
        </is>
      </c>
      <c r="B17" s="5" t="n">
        <v>64015</v>
      </c>
      <c r="C17" s="5" t="n">
        <v>110872</v>
      </c>
    </row>
    <row r="18">
      <c r="A18" s="4" t="inlineStr">
        <is>
          <t>Distributions payable</t>
        </is>
      </c>
      <c r="B18" s="5" t="n">
        <v>99566</v>
      </c>
      <c r="C18" s="5" t="n">
        <v>132145</v>
      </c>
    </row>
    <row r="19">
      <c r="A19" s="4" t="inlineStr">
        <is>
          <t>Deferred rental income</t>
        </is>
      </c>
      <c r="B19" s="5" t="n">
        <v>221491</v>
      </c>
      <c r="C19" s="5" t="n">
        <v>217149</v>
      </c>
    </row>
    <row r="20">
      <c r="A20" s="4" t="inlineStr">
        <is>
          <t>Total liabilities</t>
        </is>
      </c>
      <c r="B20" s="5" t="n">
        <v>26522454</v>
      </c>
      <c r="C20" s="5" t="n">
        <v>25263913</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1 par value per share; 10,000,000 shares authorized, none issued and outstanding</t>
        </is>
      </c>
      <c r="B23" s="5" t="n">
        <v>0</v>
      </c>
      <c r="C23" s="5" t="n">
        <v>0</v>
      </c>
    </row>
    <row r="24">
      <c r="A24" s="4" t="inlineStr">
        <is>
          <t>Capital in excess of par value</t>
        </is>
      </c>
      <c r="B24" s="5" t="n">
        <v>28703712</v>
      </c>
      <c r="C24" s="5" t="n">
        <v>28707032</v>
      </c>
    </row>
    <row r="25">
      <c r="A25" s="4" t="inlineStr">
        <is>
          <t>Accumulated distributions in excess of earnings</t>
        </is>
      </c>
      <c r="B25" s="5" t="n">
        <v>-8950176</v>
      </c>
      <c r="C25" s="5" t="n">
        <v>-7703609</v>
      </c>
    </row>
    <row r="26">
      <c r="A26" s="4" t="inlineStr">
        <is>
          <t>Total stockholders’ equity</t>
        </is>
      </c>
      <c r="B26" s="5" t="n">
        <v>19785724</v>
      </c>
      <c r="C26" s="5" t="n">
        <v>21035626</v>
      </c>
    </row>
    <row r="27">
      <c r="A27" s="4" t="inlineStr">
        <is>
          <t>Total liabilities and stockholders’ equity</t>
        </is>
      </c>
      <c r="B27" s="5" t="n">
        <v>46308178</v>
      </c>
      <c r="C27" s="5" t="n">
        <v>46299539</v>
      </c>
    </row>
    <row r="28">
      <c r="A28" s="4" t="inlineStr">
        <is>
          <t>Class A Common Stock</t>
        </is>
      </c>
    </row>
    <row r="29">
      <c r="A29" s="3" t="inlineStr">
        <is>
          <t>STOCKHOLDERS’ EQUITY</t>
        </is>
      </c>
    </row>
    <row r="30">
      <c r="A30" s="4" t="inlineStr">
        <is>
          <t>Common stock</t>
        </is>
      </c>
      <c r="B30" s="5" t="n">
        <v>25093</v>
      </c>
      <c r="C30" s="5" t="n">
        <v>24974</v>
      </c>
    </row>
    <row r="31">
      <c r="A31" s="4" t="inlineStr">
        <is>
          <t>Class T Common Stock</t>
        </is>
      </c>
    </row>
    <row r="32">
      <c r="A32" s="3" t="inlineStr">
        <is>
          <t>STOCKHOLDERS’ EQUITY</t>
        </is>
      </c>
    </row>
    <row r="33">
      <c r="A33" s="4" t="inlineStr">
        <is>
          <t>Common stock</t>
        </is>
      </c>
      <c r="B33" s="6" t="n">
        <v>7095</v>
      </c>
      <c r="C33" s="6" t="n">
        <v>7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
        </is>
      </c>
    </row>
    <row r="5">
      <c r="A5" s="4" t="inlineStr">
        <is>
          <t>Principles of 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Real Estate Assets and Recoverability Of Real Estate Assets</t>
        </is>
      </c>
      <c r="B7"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nine months ended September 30, 2020 or 2019 . The Company’s impairment assessment as of September 30, 2020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particularly in light of the negative economic impacts caused by the current novel coronavirus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 the Company has not identified any impairments resulting from COVID-19 related impacts, including as a result of tenant requests for rent relief. The Company generally inte nds to hold its assets for the long-term; therefore, a temporary change in cash flows due to COVID-19 related impacts alone would not be an impairment indicator. However, the Company has yet to see the long-term effects of the COVID-19 pandemic on the economy and the extent to which it may impact the Company’s tenants in the future. Indications of a tenant’s inabilit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t>
        </is>
      </c>
    </row>
    <row r="8">
      <c r="A8" s="4" t="inlineStr">
        <is>
          <t>Assets Held for Sale</t>
        </is>
      </c>
      <c r="B8" s="4" t="inlineStr">
        <is>
          <t>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t>
        </is>
      </c>
    </row>
    <row r="9">
      <c r="A9" s="4" t="inlineStr">
        <is>
          <t>Leases</t>
        </is>
      </c>
      <c r="B9"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row>
    <row r="10">
      <c r="A10" s="4" t="inlineStr">
        <is>
          <t>Revenue Recognition</t>
        </is>
      </c>
      <c r="B10" s="4" t="inlineStr">
        <is>
          <t>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 The Company does not use a general reserve approach and lease-related receivables are adjusted and taken against rental and other property income only when collectability becomes not probable.</t>
        </is>
      </c>
    </row>
    <row r="11">
      <c r="A11" s="4" t="inlineStr">
        <is>
          <t>Earnings (Loss) and Distributions Per Share</t>
        </is>
      </c>
      <c r="B11" s="4" t="inlineStr">
        <is>
          <t xml:space="preserve">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three and nine months ended September 30, 2020 or 2019 . </t>
        </is>
      </c>
    </row>
    <row r="12">
      <c r="A12" s="4" t="inlineStr">
        <is>
          <t>Recent Accounting Pronouncements</t>
        </is>
      </c>
      <c r="B12"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the COVID-19 pandemic in future periods and the elections made by the Company at the time of entering into such concessions. As of September 30, 2020 , the Company has collected 100% of rental payments originally contracted for from the Company’s two tenants during the three and nine months ended September 30, 2020 .</t>
        </is>
      </c>
    </row>
    <row r="13">
      <c r="A13" s="4" t="inlineStr">
        <is>
          <t>Fair Value Measurements</t>
        </is>
      </c>
      <c r="B13" s="4" t="inlineStr">
        <is>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stment in and valuation of real estate and related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The Company’s intangible lease assets consisted of the following as of September 30, 2020 and December 31, 2019 : September 30, 2020 December 31, 2019 In-place leases and other intangibles, net of accumulated amortization of $1,753,892 and $1,406,599, respectively (with a weighted average life remaining of 8.0 years and 8.8 years, respectively) $ 3,347,540 $ 3,694,833</t>
        </is>
      </c>
    </row>
    <row r="5">
      <c r="A5" s="4" t="inlineStr">
        <is>
          <t>Schedule of finite-lived intangible assets amortization expense</t>
        </is>
      </c>
      <c r="B5" s="4" t="inlineStr">
        <is>
          <t>The following table summarizes the amortization expense related to the in-place lease assets for the three and nine months ended September 30, 2020 and 2019 : Three Months Ended September 30, Nine Months Ended September 30, 2020 2019 2020 2019 In-place lease amortization $ 115,764 $ 115,764 $ 347,293 $ 347,293</t>
        </is>
      </c>
    </row>
    <row r="6">
      <c r="A6" s="4" t="inlineStr">
        <is>
          <t>Schedule of finite-lived intangible assets, future amortization expense</t>
        </is>
      </c>
      <c r="B6" s="4" t="inlineStr">
        <is>
          <t>As of September 30, 2020 , the estimated amortization relating to the intangible lease assets is as follows: Amortization In-Place Lease Remainder of 2020 $ 115,765 2021 463,058 2022 463,058 2023 463,058 2024 463,058 Thereafter 1,379,543 Total $ 3,347,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summarizes the debt balances as of September 30, 2020 and December 31, 2019 and the debt activity for the nine months ended September 30, 2020 : During the Nine Months Ended September 30, 2020 Balance as of Debt Issuance (1) Repayments Accretion Balance as of Credit facility $ 24,175,000 $ 1,500,000 $ — $ — $ 25,675,000 Total debt 24,175,000 1,500,000 — — 25,675,000 Deferred costs — (81,139 ) — 3,381 (77,758 ) Total debt, net $ 24,175,000 $ 1,418,861 $ — $ 3,381 $ 25,597,242 ______________________ (1) Includes deferred financing costs incurred during the period. </t>
        </is>
      </c>
    </row>
    <row r="5">
      <c r="A5" s="4" t="inlineStr">
        <is>
          <t>Schedule of maturities of long-term debt</t>
        </is>
      </c>
      <c r="B5" s="4" t="inlineStr">
        <is>
          <t>The following table summarizes the scheduled aggregate principal repayments for the Company’s outstanding debt subsequent to September 30, 2020 : Principal Repayments Remainder of 2020 $ — 2021 25,675,000 2022 — 2023 — 2024 — Thereafter — Total $ 25,6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AND ARRANGEMENT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Company incurred commissions, fees and expense reimbursements as shown in the table below for services provided by CCI III Management and its affiliates related to the services described above during the periods indicated: Three Months Ended September 30, Nine Months Ended September 30, 2020 2019 2020 2019 Selling commissions $ — $ — $ — $ 23,501 Dealer manager fees $ — $ — $ — $ 7,000 Distribution and stockholder servicing fees (1) $ 12,557 $ 14,960 $ 39,130 $ 46,290 Organization and offering costs $ — $ — $ — $ 6,571 ______________________ (1) Amounts are calculated for the respective periods in accordance with the dealer manager agreement and exclude the estimated liability for future distribution and stockholder servicing fees payable to CCO Capital of $64,000 and $142,000 as of September 30, 2020 and 2019 , respectively, which is included in due to affiliates in the condensed consolidated balance sheets with a corresponding decrease to capital in excess of pa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Future minimum rental income from real estate assets under non-cancelable operating leases</t>
        </is>
      </c>
      <c r="B4" s="4" t="inlineStr">
        <is>
          <t>As of September 30, 2020 , the future minimum rental income from the Company’s real estate assets under non-cancelable operating leases, assuming no exercise of renewal options for the succeeding five fiscal years and thereafter, was as follows: Future Minimum Rental Income Remainder of 2020 $ 925,809 2021 3,756,969 2022 3,829,450 2023 3,903,333 2024 3,978,647 Thereafter 14,902,466 Total $ 31,296,674</t>
        </is>
      </c>
    </row>
    <row r="5">
      <c r="A5" s="4" t="inlineStr">
        <is>
          <t>Schedule of components of lease income</t>
        </is>
      </c>
      <c r="B5" s="4" t="inlineStr">
        <is>
          <t xml:space="preserve">Rental and other property income during the three and nine months ended September 30, 2020 and 2019 consisted of the following: Three Months Ended September 30, Nine Months Ended September 30, 2020 2019 2020 2019 Fixed rental and other property income (1) $ 972,002 $ 972,002 $ 2,916,007 $ 2,916,007 Variable rental and other property income (2) 137,706 141,309 406,584 437,374 Total rental and other property income $ 1,109,708 $ 1,113,311 $ 3,322,591 $ 3,353,381 ______________________ (1) Consists primarily of fixed contractual payments from operating leases with tenants recognized on a straight-line basis over the lease term, including amortization of acquired above-market leases. (2) Consists primarily of tenant reimbursements for recoverable real estate taxes and property operating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4" customWidth="1" min="1" max="1"/>
    <col width="37" customWidth="1" min="2" max="2"/>
    <col width="61" customWidth="1" min="3" max="3"/>
    <col width="24" customWidth="1" min="4" max="4"/>
    <col width="24" customWidth="1" min="5" max="5"/>
    <col width="31" customWidth="1" min="6" max="6"/>
    <col width="21" customWidth="1" min="7" max="7"/>
    <col width="21" customWidth="1" min="8" max="8"/>
    <col width="45" customWidth="1" min="9" max="9"/>
  </cols>
  <sheetData>
    <row r="1">
      <c r="A1" s="1" t="inlineStr">
        <is>
          <t>ORGANIZATION AND BUSINESS (Details) $ / shares in Units, ft² in Thousands</t>
        </is>
      </c>
      <c r="B1" s="2" t="inlineStr">
        <is>
          <t>Aug. 30, 2020USD ($)$ / sharesshares</t>
        </is>
      </c>
      <c r="C1" s="2" t="inlineStr">
        <is>
          <t>Sep. 30, 2020USD ($)ft²statepropertyclass_of_stock$ / shares</t>
        </is>
      </c>
      <c r="D1" s="2" t="inlineStr">
        <is>
          <t>Aug. 14, 2020$ / shares</t>
        </is>
      </c>
      <c r="E1" s="2" t="inlineStr">
        <is>
          <t>Jun. 30, 2020$ / shares</t>
        </is>
      </c>
      <c r="F1" s="2" t="inlineStr">
        <is>
          <t>Dec. 31, 2019USD ($)$ / shares</t>
        </is>
      </c>
      <c r="G1" s="2" t="inlineStr">
        <is>
          <t>Apr. 30, 2019USD ($)</t>
        </is>
      </c>
      <c r="H1" s="2" t="inlineStr">
        <is>
          <t>Mar. 28, 2019USD ($)</t>
        </is>
      </c>
      <c r="I1" s="2" t="inlineStr">
        <is>
          <t>Sep. 22, 2016USD ($)class_of_stock$ / shares</t>
        </is>
      </c>
    </row>
    <row r="2">
      <c r="A2" s="3" t="inlineStr">
        <is>
          <t>Class of Stock [Line Items]</t>
        </is>
      </c>
    </row>
    <row r="3">
      <c r="A3" s="4" t="inlineStr">
        <is>
          <t>Number of real estate properties | property</t>
        </is>
      </c>
      <c r="C3" s="5" t="n">
        <v>2</v>
      </c>
    </row>
    <row r="4">
      <c r="A4" s="4" t="inlineStr">
        <is>
          <t>Net rentable area (in square feet) | ft²</t>
        </is>
      </c>
      <c r="C4" s="5" t="n">
        <v>391</v>
      </c>
    </row>
    <row r="5">
      <c r="A5" s="4" t="inlineStr">
        <is>
          <t>Number of states in which real estate properties are owned | state</t>
        </is>
      </c>
      <c r="C5" s="5" t="n">
        <v>2</v>
      </c>
    </row>
    <row r="6">
      <c r="A6" s="4" t="inlineStr">
        <is>
          <t>Percentage of rentable space leased</t>
        </is>
      </c>
      <c r="C6" s="4" t="inlineStr">
        <is>
          <t>100.00%</t>
        </is>
      </c>
    </row>
    <row r="7">
      <c r="A7" s="4" t="inlineStr">
        <is>
          <t>Classes of common stock | class_of_stock</t>
        </is>
      </c>
      <c r="C7" s="5" t="n">
        <v>2</v>
      </c>
    </row>
    <row r="8">
      <c r="A8" s="4" t="inlineStr">
        <is>
          <t>Common stock, shares issued</t>
        </is>
      </c>
      <c r="G8" s="6" t="n">
        <v>31200000</v>
      </c>
    </row>
    <row r="9">
      <c r="A9" s="4" t="inlineStr">
        <is>
          <t>Unsold shares deregistered</t>
        </is>
      </c>
      <c r="G9" s="5" t="n">
        <v>3500000000</v>
      </c>
    </row>
    <row r="10">
      <c r="A10" s="4" t="inlineStr">
        <is>
          <t>Class A Common Stock</t>
        </is>
      </c>
    </row>
    <row r="11">
      <c r="A11" s="3" t="inlineStr">
        <is>
          <t>Class of Stock [Line Items]</t>
        </is>
      </c>
    </row>
    <row r="12">
      <c r="A12" s="4" t="inlineStr">
        <is>
          <t>Common stock, shares issued</t>
        </is>
      </c>
      <c r="C12" s="6" t="n">
        <v>25093</v>
      </c>
      <c r="F12" s="6" t="n">
        <v>24974</v>
      </c>
    </row>
    <row r="13">
      <c r="A13" s="4" t="inlineStr">
        <is>
          <t>Net asset value (in dollars per share) | $ / shares</t>
        </is>
      </c>
      <c r="E13" s="7" t="n">
        <v>7.76</v>
      </c>
    </row>
    <row r="14">
      <c r="A14" s="4" t="inlineStr">
        <is>
          <t>Common stock, par value (in dollars per share) | $ / shares</t>
        </is>
      </c>
      <c r="C14" s="7" t="n">
        <v>0.01</v>
      </c>
      <c r="F14" s="7" t="n">
        <v>0.01</v>
      </c>
    </row>
    <row r="15">
      <c r="A15" s="4" t="inlineStr">
        <is>
          <t>Class T Common Stock</t>
        </is>
      </c>
    </row>
    <row r="16">
      <c r="A16" s="3" t="inlineStr">
        <is>
          <t>Class of Stock [Line Items]</t>
        </is>
      </c>
    </row>
    <row r="17">
      <c r="A17" s="4" t="inlineStr">
        <is>
          <t>Common stock, shares issued</t>
        </is>
      </c>
      <c r="C17" s="6" t="n">
        <v>7095</v>
      </c>
      <c r="F17" s="6" t="n">
        <v>7229</v>
      </c>
    </row>
    <row r="18">
      <c r="A18" s="4" t="inlineStr">
        <is>
          <t>Net asset value (in dollars per share) | $ / shares</t>
        </is>
      </c>
      <c r="E18" s="7" t="n">
        <v>7.76</v>
      </c>
    </row>
    <row r="19">
      <c r="A19" s="4" t="inlineStr">
        <is>
          <t>Common stock, par value (in dollars per share) | $ / shares</t>
        </is>
      </c>
      <c r="C19" s="7" t="n">
        <v>0.01</v>
      </c>
      <c r="F19" s="7" t="n">
        <v>0.01</v>
      </c>
    </row>
    <row r="20">
      <c r="A20" s="4" t="inlineStr">
        <is>
          <t>IPO</t>
        </is>
      </c>
    </row>
    <row r="21">
      <c r="A21" s="3" t="inlineStr">
        <is>
          <t>Class of Stock [Line Items]</t>
        </is>
      </c>
    </row>
    <row r="22">
      <c r="A22" s="4" t="inlineStr">
        <is>
          <t>Common stock, shares authorized, value (up to)</t>
        </is>
      </c>
      <c r="I22" s="6" t="n">
        <v>3500000000</v>
      </c>
    </row>
    <row r="23">
      <c r="A23" s="4" t="inlineStr">
        <is>
          <t>Multi-Class Offering, Primary Offering</t>
        </is>
      </c>
    </row>
    <row r="24">
      <c r="A24" s="3" t="inlineStr">
        <is>
          <t>Class of Stock [Line Items]</t>
        </is>
      </c>
    </row>
    <row r="25">
      <c r="A25" s="4" t="inlineStr">
        <is>
          <t>Common stock, shares authorized, value (up to)</t>
        </is>
      </c>
      <c r="I25" s="6" t="n">
        <v>2500000000</v>
      </c>
    </row>
    <row r="26">
      <c r="A26" s="4" t="inlineStr">
        <is>
          <t>Classes of common stock | class_of_stock</t>
        </is>
      </c>
      <c r="I26" s="5" t="n">
        <v>2</v>
      </c>
    </row>
    <row r="27">
      <c r="A27" s="4" t="inlineStr">
        <is>
          <t>Common stock, shares issued</t>
        </is>
      </c>
      <c r="G27" s="5" t="n">
        <v>30200000</v>
      </c>
    </row>
    <row r="28">
      <c r="A28" s="4" t="inlineStr">
        <is>
          <t>Multi-Class Offering, Primary Offering | Class A Common Stock</t>
        </is>
      </c>
    </row>
    <row r="29">
      <c r="A29" s="3" t="inlineStr">
        <is>
          <t>Class of Stock [Line Items]</t>
        </is>
      </c>
    </row>
    <row r="30">
      <c r="A30" s="4" t="inlineStr">
        <is>
          <t>Common stock, shares authorized, value (up to)</t>
        </is>
      </c>
      <c r="I30" s="6" t="n">
        <v>1250000000</v>
      </c>
    </row>
    <row r="31">
      <c r="A31" s="4" t="inlineStr">
        <is>
          <t>Share price (in dollars per share) | $ / shares</t>
        </is>
      </c>
      <c r="I31" s="6" t="n">
        <v>10</v>
      </c>
    </row>
    <row r="32">
      <c r="A32" s="4" t="inlineStr">
        <is>
          <t>Common stock, shares issued</t>
        </is>
      </c>
      <c r="G32" s="5" t="n">
        <v>23300000</v>
      </c>
    </row>
    <row r="33">
      <c r="A33" s="4" t="inlineStr">
        <is>
          <t>Multi-Class Offering, Primary Offering | Class T Common Stock</t>
        </is>
      </c>
    </row>
    <row r="34">
      <c r="A34" s="3" t="inlineStr">
        <is>
          <t>Class of Stock [Line Items]</t>
        </is>
      </c>
    </row>
    <row r="35">
      <c r="A35" s="4" t="inlineStr">
        <is>
          <t>Common stock, shares authorized, value (up to)</t>
        </is>
      </c>
      <c r="I35" s="6" t="n">
        <v>1250000000</v>
      </c>
    </row>
    <row r="36">
      <c r="A36" s="4" t="inlineStr">
        <is>
          <t>Share price (in dollars per share) | $ / shares</t>
        </is>
      </c>
      <c r="I36" s="7" t="n">
        <v>9.57</v>
      </c>
    </row>
    <row r="37">
      <c r="A37" s="4" t="inlineStr">
        <is>
          <t>Common stock, shares issued</t>
        </is>
      </c>
      <c r="G37" s="5" t="n">
        <v>6900000</v>
      </c>
    </row>
    <row r="38">
      <c r="A38" s="4" t="inlineStr">
        <is>
          <t>Distribution Reinvestment Plan</t>
        </is>
      </c>
    </row>
    <row r="39">
      <c r="A39" s="3" t="inlineStr">
        <is>
          <t>Class of Stock [Line Items]</t>
        </is>
      </c>
    </row>
    <row r="40">
      <c r="A40" s="4" t="inlineStr">
        <is>
          <t>Common stock, shares authorized, value (up to)</t>
        </is>
      </c>
      <c r="H40" s="6" t="n">
        <v>4300000</v>
      </c>
      <c r="I40" s="6" t="n">
        <v>1000000000</v>
      </c>
    </row>
    <row r="41">
      <c r="A41" s="4" t="inlineStr">
        <is>
          <t>Share price (in dollars per share) | $ / shares</t>
        </is>
      </c>
      <c r="I41" s="7" t="n">
        <v>9.1</v>
      </c>
    </row>
    <row r="42">
      <c r="A42" s="4" t="inlineStr">
        <is>
          <t>Common stock, shares issued</t>
        </is>
      </c>
      <c r="G42" s="5" t="n">
        <v>1000000</v>
      </c>
    </row>
    <row r="43">
      <c r="A43" s="4" t="inlineStr">
        <is>
          <t>Distribution Reinvestment Plan | Class A Common Stock</t>
        </is>
      </c>
    </row>
    <row r="44">
      <c r="A44" s="3" t="inlineStr">
        <is>
          <t>Class of Stock [Line Items]</t>
        </is>
      </c>
    </row>
    <row r="45">
      <c r="A45" s="4" t="inlineStr">
        <is>
          <t>Common stock, shares issued</t>
        </is>
      </c>
      <c r="G45" s="5" t="n">
        <v>655000</v>
      </c>
    </row>
    <row r="46">
      <c r="A46" s="4" t="inlineStr">
        <is>
          <t>Distribution Reinvestment Plan | Class T Common Stock</t>
        </is>
      </c>
    </row>
    <row r="47">
      <c r="A47" s="3" t="inlineStr">
        <is>
          <t>Class of Stock [Line Items]</t>
        </is>
      </c>
    </row>
    <row r="48">
      <c r="A48" s="4" t="inlineStr">
        <is>
          <t>Common stock, shares issued</t>
        </is>
      </c>
      <c r="G48" s="6" t="n">
        <v>350000</v>
      </c>
    </row>
    <row r="49">
      <c r="A49" s="4" t="inlineStr">
        <is>
          <t>CCC III OP</t>
        </is>
      </c>
    </row>
    <row r="50">
      <c r="A50" s="3" t="inlineStr">
        <is>
          <t>Class of Stock [Line Items]</t>
        </is>
      </c>
    </row>
    <row r="51">
      <c r="A51" s="4" t="inlineStr">
        <is>
          <t>General partner partnership interest percentage</t>
        </is>
      </c>
      <c r="C51" s="4" t="inlineStr">
        <is>
          <t>100.00%</t>
        </is>
      </c>
    </row>
    <row r="52">
      <c r="A52" s="4" t="inlineStr">
        <is>
          <t>Common Stock | Distribution Reinvestment Plan | Class A Common Stock</t>
        </is>
      </c>
    </row>
    <row r="53">
      <c r="A53" s="3" t="inlineStr">
        <is>
          <t>Class of Stock [Line Items]</t>
        </is>
      </c>
    </row>
    <row r="54">
      <c r="A54" s="4" t="inlineStr">
        <is>
          <t>Share price (in dollars per share) | $ / shares</t>
        </is>
      </c>
      <c r="D54" s="7" t="n">
        <v>7.76</v>
      </c>
    </row>
    <row r="55">
      <c r="A55" s="4" t="inlineStr">
        <is>
          <t>Common Stock | Distribution Reinvestment Plan | Class T Common Stock</t>
        </is>
      </c>
    </row>
    <row r="56">
      <c r="A56" s="3" t="inlineStr">
        <is>
          <t>Class of Stock [Line Items]</t>
        </is>
      </c>
    </row>
    <row r="57">
      <c r="A57" s="4" t="inlineStr">
        <is>
          <t>Share price (in dollars per share) | $ / shares</t>
        </is>
      </c>
      <c r="D57" s="7" t="n">
        <v>7.76</v>
      </c>
    </row>
    <row r="58">
      <c r="A58" s="4" t="inlineStr">
        <is>
          <t>CMFT</t>
        </is>
      </c>
    </row>
    <row r="59">
      <c r="A59" s="3" t="inlineStr">
        <is>
          <t>Class of Stock [Line Items]</t>
        </is>
      </c>
    </row>
    <row r="60">
      <c r="A60" s="4" t="inlineStr">
        <is>
          <t>Termination period</t>
        </is>
      </c>
      <c r="B60" s="4" t="inlineStr">
        <is>
          <t>12 months</t>
        </is>
      </c>
    </row>
    <row r="61">
      <c r="A61" s="4" t="inlineStr">
        <is>
          <t>Percent of equity or assets acquired</t>
        </is>
      </c>
      <c r="B61" s="4" t="inlineStr">
        <is>
          <t>50.00%</t>
        </is>
      </c>
    </row>
    <row r="62">
      <c r="A62" s="4" t="inlineStr">
        <is>
          <t>Percent of company equity</t>
        </is>
      </c>
      <c r="B62" s="4" t="inlineStr">
        <is>
          <t>50.00%</t>
        </is>
      </c>
    </row>
    <row r="63">
      <c r="A63" s="4" t="inlineStr">
        <is>
          <t>Termination fee</t>
        </is>
      </c>
      <c r="B63" s="6" t="n">
        <v>710000</v>
      </c>
    </row>
    <row r="64">
      <c r="A64" s="4" t="inlineStr">
        <is>
          <t>Expense reimbursement (up to)</t>
        </is>
      </c>
      <c r="B64" s="6" t="n">
        <v>130000</v>
      </c>
    </row>
    <row r="65">
      <c r="A65" s="4" t="inlineStr">
        <is>
          <t>Common Stock | CMFT</t>
        </is>
      </c>
    </row>
    <row r="66">
      <c r="A66" s="3" t="inlineStr">
        <is>
          <t>Class of Stock [Line Items]</t>
        </is>
      </c>
    </row>
    <row r="67">
      <c r="A67" s="4" t="inlineStr">
        <is>
          <t>Common stock, par value (in dollars per share) | $ / shares</t>
        </is>
      </c>
      <c r="B67" s="7" t="n">
        <v>0.01</v>
      </c>
    </row>
    <row r="68">
      <c r="A68" s="4" t="inlineStr">
        <is>
          <t>Common stock, shares issued (in shares) | shares</t>
        </is>
      </c>
      <c r="B68" s="8" t="n">
        <v>1.0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7" customWidth="1" min="2" max="2"/>
    <col width="20" customWidth="1" min="3" max="3"/>
    <col width="47" customWidth="1" min="4" max="4"/>
    <col width="27" customWidth="1" min="5" max="5"/>
    <col width="21" customWidth="1" min="6" max="6"/>
  </cols>
  <sheetData>
    <row r="1">
      <c r="A1" s="1" t="inlineStr">
        <is>
          <t>SUMMARY OF SIGNIFICANT ACCOUNTING POLICIES  (Details)</t>
        </is>
      </c>
      <c r="B1" s="2" t="inlineStr">
        <is>
          <t>3 Months Ended</t>
        </is>
      </c>
      <c r="D1" s="2" t="inlineStr">
        <is>
          <t>9 Months Ended</t>
        </is>
      </c>
    </row>
    <row r="2">
      <c r="B2" s="2" t="inlineStr">
        <is>
          <t>Sep. 30, 2020USD ($)tenantclass_of_stockshares</t>
        </is>
      </c>
      <c r="C2" s="2" t="inlineStr">
        <is>
          <t>Sep. 30, 2019shares</t>
        </is>
      </c>
      <c r="D2" s="2" t="inlineStr">
        <is>
          <t>Sep. 30, 2020USD ($)tenantclass_of_stockshares</t>
        </is>
      </c>
      <c r="E2" s="2" t="inlineStr">
        <is>
          <t>Sep. 30, 2019USD ($)shares</t>
        </is>
      </c>
      <c r="F2" s="2" t="inlineStr">
        <is>
          <t>Dec. 31, 2019USD ($)</t>
        </is>
      </c>
    </row>
    <row r="3">
      <c r="A3" s="3" t="inlineStr">
        <is>
          <t>Class of Stock [Line Items]</t>
        </is>
      </c>
    </row>
    <row r="4">
      <c r="A4" s="4" t="inlineStr">
        <is>
          <t>Impairment losses</t>
        </is>
      </c>
      <c r="D4" s="6" t="n">
        <v>0</v>
      </c>
      <c r="E4" s="6" t="n">
        <v>0</v>
      </c>
    </row>
    <row r="5">
      <c r="A5" s="4" t="inlineStr">
        <is>
          <t>Asset held for sale</t>
        </is>
      </c>
      <c r="B5" s="6" t="n">
        <v>0</v>
      </c>
      <c r="D5" s="5" t="n">
        <v>0</v>
      </c>
      <c r="F5" s="6" t="n">
        <v>0</v>
      </c>
    </row>
    <row r="6">
      <c r="A6" s="4" t="inlineStr">
        <is>
          <t>Lease-related receivable write-off</t>
        </is>
      </c>
      <c r="D6" s="6" t="n">
        <v>0</v>
      </c>
      <c r="E6" s="6" t="n">
        <v>0</v>
      </c>
    </row>
    <row r="7">
      <c r="A7" s="4" t="inlineStr">
        <is>
          <t>Classes of common stock | class_of_stock</t>
        </is>
      </c>
      <c r="B7" s="5" t="n">
        <v>2</v>
      </c>
      <c r="D7" s="5" t="n">
        <v>2</v>
      </c>
    </row>
    <row r="8">
      <c r="A8" s="4" t="inlineStr">
        <is>
          <t>Weighted average number diluted shares outstanding adjustment (in shares) | shares</t>
        </is>
      </c>
      <c r="B8" s="5" t="n">
        <v>0</v>
      </c>
      <c r="C8" s="5" t="n">
        <v>0</v>
      </c>
      <c r="D8" s="5" t="n">
        <v>0</v>
      </c>
      <c r="E8" s="5" t="n">
        <v>0</v>
      </c>
    </row>
    <row r="9">
      <c r="A9" s="4" t="inlineStr">
        <is>
          <t>Percent of rent collected</t>
        </is>
      </c>
      <c r="B9" s="4" t="inlineStr">
        <is>
          <t>100.00%</t>
        </is>
      </c>
      <c r="D9" s="4" t="inlineStr">
        <is>
          <t>100.00%</t>
        </is>
      </c>
    </row>
    <row r="10">
      <c r="A10" s="4" t="inlineStr">
        <is>
          <t>Number of tenants | tenant</t>
        </is>
      </c>
      <c r="B10" s="5" t="n">
        <v>2</v>
      </c>
      <c r="D10" s="5" t="n">
        <v>2</v>
      </c>
    </row>
    <row r="11">
      <c r="A11" s="4" t="inlineStr">
        <is>
          <t>Buildings</t>
        </is>
      </c>
    </row>
    <row r="12">
      <c r="A12" s="3" t="inlineStr">
        <is>
          <t>Class of Stock [Line Items]</t>
        </is>
      </c>
    </row>
    <row r="13">
      <c r="A13" s="4" t="inlineStr">
        <is>
          <t>Acquired real estate asset, useful life (in years)</t>
        </is>
      </c>
      <c r="D13" s="4" t="inlineStr">
        <is>
          <t>40 years</t>
        </is>
      </c>
    </row>
    <row r="14">
      <c r="A14" s="4" t="inlineStr">
        <is>
          <t>Site improvements</t>
        </is>
      </c>
    </row>
    <row r="15">
      <c r="A15" s="3" t="inlineStr">
        <is>
          <t>Class of Stock [Line Items]</t>
        </is>
      </c>
    </row>
    <row r="16">
      <c r="A16" s="4" t="inlineStr">
        <is>
          <t>Acquired real estate asset, useful life (in years)</t>
        </is>
      </c>
      <c r="D16" s="4" t="inlineStr">
        <is>
          <t>1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ignificant Other Observable Inputs (Level 2) - USD ($) $ in Millions</t>
        </is>
      </c>
      <c r="B1" s="2" t="inlineStr">
        <is>
          <t>Sep. 30, 2020</t>
        </is>
      </c>
      <c r="C1" s="2" t="inlineStr">
        <is>
          <t>Dec. 31, 2019</t>
        </is>
      </c>
    </row>
    <row r="2">
      <c r="A2" s="4" t="inlineStr">
        <is>
          <t>Estimate of fair value</t>
        </is>
      </c>
    </row>
    <row r="3">
      <c r="A3" s="3" t="inlineStr">
        <is>
          <t>Fair Value, Assets and Liabilities Measured on Recurring and Nonrecurring Basis [Line Items]</t>
        </is>
      </c>
    </row>
    <row r="4">
      <c r="A4" s="4" t="inlineStr">
        <is>
          <t>Debt, fair value</t>
        </is>
      </c>
      <c r="B4" s="9" t="n">
        <v>25.7</v>
      </c>
      <c r="C4" s="9" t="n">
        <v>24.2</v>
      </c>
    </row>
    <row r="5">
      <c r="A5" s="4" t="inlineStr">
        <is>
          <t>Carrying (reported) amount, fair value disclosure</t>
        </is>
      </c>
    </row>
    <row r="6">
      <c r="A6" s="3" t="inlineStr">
        <is>
          <t>Fair Value, Assets and Liabilities Measured on Recurring and Nonrecurring Basis [Line Items]</t>
        </is>
      </c>
    </row>
    <row r="7">
      <c r="A7" s="4" t="inlineStr">
        <is>
          <t>Debt, fair value</t>
        </is>
      </c>
      <c r="B7" s="9" t="n">
        <v>25.7</v>
      </c>
      <c r="C7" s="9" t="n">
        <v>2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AL ESTATE ASSETS (Details) - property</t>
        </is>
      </c>
      <c r="B1" s="2" t="inlineStr">
        <is>
          <t>9 Months Ended</t>
        </is>
      </c>
    </row>
    <row r="2">
      <c r="B2" s="2" t="inlineStr">
        <is>
          <t>Sep. 30, 2020</t>
        </is>
      </c>
      <c r="C2" s="2" t="inlineStr">
        <is>
          <t>Sep. 30, 2019</t>
        </is>
      </c>
    </row>
    <row r="3">
      <c r="A3" s="3" t="inlineStr">
        <is>
          <t>Business Combinations [Abstract]</t>
        </is>
      </c>
    </row>
    <row r="4">
      <c r="A4" s="4" t="inlineStr">
        <is>
          <t>Number of properties acquired</t>
        </is>
      </c>
      <c r="B4" s="5" t="n">
        <v>0</v>
      </c>
      <c r="C4" s="5" t="n">
        <v>0</v>
      </c>
    </row>
    <row r="5">
      <c r="A5" s="4" t="inlineStr">
        <is>
          <t>Number of properties disposed</t>
        </is>
      </c>
      <c r="B5" s="5" t="n">
        <v>0</v>
      </c>
      <c r="C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1</v>
      </c>
      <c r="C7" s="7" t="n">
        <v>0.01</v>
      </c>
    </row>
    <row r="8">
      <c r="A8" s="4" t="inlineStr">
        <is>
          <t>Common stock, shares authorized (in shares)</t>
        </is>
      </c>
      <c r="B8" s="5" t="n">
        <v>245000000</v>
      </c>
      <c r="C8" s="5" t="n">
        <v>245000000</v>
      </c>
    </row>
    <row r="9">
      <c r="A9" s="4" t="inlineStr">
        <is>
          <t>Common stock, shares issued (in shares)</t>
        </is>
      </c>
      <c r="B9" s="5" t="n">
        <v>2509336</v>
      </c>
      <c r="C9" s="5" t="n">
        <v>2504629</v>
      </c>
    </row>
    <row r="10">
      <c r="A10" s="4" t="inlineStr">
        <is>
          <t>Common stock, shares outstanding (in shares)</t>
        </is>
      </c>
      <c r="B10" s="5" t="n">
        <v>2509336</v>
      </c>
      <c r="C10" s="5" t="n">
        <v>2504629</v>
      </c>
    </row>
    <row r="11">
      <c r="A11" s="4" t="inlineStr">
        <is>
          <t>Class T Common Stock</t>
        </is>
      </c>
    </row>
    <row r="12">
      <c r="A12" s="4" t="inlineStr">
        <is>
          <t>Common stock, par value (in dollars per share)</t>
        </is>
      </c>
      <c r="B12" s="7" t="n">
        <v>0.01</v>
      </c>
      <c r="C12" s="7" t="n">
        <v>0.01</v>
      </c>
    </row>
    <row r="13">
      <c r="A13" s="4" t="inlineStr">
        <is>
          <t>Common stock, shares authorized (in shares)</t>
        </is>
      </c>
      <c r="B13" s="5" t="n">
        <v>245000000</v>
      </c>
      <c r="C13" s="5" t="n">
        <v>245000000</v>
      </c>
    </row>
    <row r="14">
      <c r="A14" s="4" t="inlineStr">
        <is>
          <t>Common stock, shares issued (in shares)</t>
        </is>
      </c>
      <c r="B14" s="5" t="n">
        <v>709477</v>
      </c>
      <c r="C14" s="5" t="n">
        <v>722873</v>
      </c>
    </row>
    <row r="15">
      <c r="A15" s="4" t="inlineStr">
        <is>
          <t>Common stock, shares outstanding (in shares)</t>
        </is>
      </c>
      <c r="B15" s="5" t="n">
        <v>709477</v>
      </c>
      <c r="C15" s="5" t="n">
        <v>722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INTANGIBLE LEASE ASSETS  (Schedule of Intangible Lease Assets) (Details) - Acquired in-place lease - USD ($)</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In-place leases and other intangibles, net of accumulated amortization of $1,753,892 and $1,406,599, respectively (with a weighted average life remaining of 8.0 years and 8.8 years, respectively)</t>
        </is>
      </c>
      <c r="B4" s="6" t="n">
        <v>3347540</v>
      </c>
      <c r="C4" s="6" t="n">
        <v>3694833</v>
      </c>
    </row>
    <row r="5">
      <c r="A5" s="4" t="inlineStr">
        <is>
          <t>Accumulated amortization</t>
        </is>
      </c>
      <c r="B5" s="6" t="n">
        <v>1753892</v>
      </c>
      <c r="C5" s="6" t="n">
        <v>1406599</v>
      </c>
    </row>
    <row r="6">
      <c r="A6" s="4" t="inlineStr">
        <is>
          <t>Useful life</t>
        </is>
      </c>
      <c r="B6" s="4" t="inlineStr">
        <is>
          <t>8 years</t>
        </is>
      </c>
      <c r="C6" s="4" t="inlineStr">
        <is>
          <t>8 years 9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Schedule of Finite-lived Intangible Assets Amortiz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quired in-place lease</t>
        </is>
      </c>
    </row>
    <row r="4">
      <c r="A4" s="3" t="inlineStr">
        <is>
          <t>Finite-Lived Intangible Assets [Line Items]</t>
        </is>
      </c>
    </row>
    <row r="5">
      <c r="A5" s="4" t="inlineStr">
        <is>
          <t>In-place lease amortization</t>
        </is>
      </c>
      <c r="B5" s="6" t="n">
        <v>115764</v>
      </c>
      <c r="C5" s="6" t="n">
        <v>115764</v>
      </c>
      <c r="D5" s="6" t="n">
        <v>347293</v>
      </c>
      <c r="E5" s="6" t="n">
        <v>3472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Estimated Amortization of Intangible Lease Assets) (Details) - Acquired in-place lease - USD ($)</t>
        </is>
      </c>
      <c r="B1" s="2" t="inlineStr">
        <is>
          <t>Sep. 30, 2020</t>
        </is>
      </c>
      <c r="C1" s="2" t="inlineStr">
        <is>
          <t>Dec. 31, 2019</t>
        </is>
      </c>
    </row>
    <row r="2">
      <c r="A2" s="3" t="inlineStr">
        <is>
          <t>Amortization In-Place Lease</t>
        </is>
      </c>
    </row>
    <row r="3">
      <c r="A3" s="4" t="inlineStr">
        <is>
          <t>Remainder of 2020</t>
        </is>
      </c>
      <c r="B3" s="6" t="n">
        <v>115765</v>
      </c>
    </row>
    <row r="4">
      <c r="A4" s="4" t="inlineStr">
        <is>
          <t>2021</t>
        </is>
      </c>
      <c r="B4" s="5" t="n">
        <v>463058</v>
      </c>
    </row>
    <row r="5">
      <c r="A5" s="4" t="inlineStr">
        <is>
          <t>2022</t>
        </is>
      </c>
      <c r="B5" s="5" t="n">
        <v>463058</v>
      </c>
    </row>
    <row r="6">
      <c r="A6" s="4" t="inlineStr">
        <is>
          <t>2023</t>
        </is>
      </c>
      <c r="B6" s="5" t="n">
        <v>463058</v>
      </c>
    </row>
    <row r="7">
      <c r="A7" s="4" t="inlineStr">
        <is>
          <t>2024</t>
        </is>
      </c>
      <c r="B7" s="5" t="n">
        <v>463058</v>
      </c>
    </row>
    <row r="8">
      <c r="A8" s="4" t="inlineStr">
        <is>
          <t>Thereafter</t>
        </is>
      </c>
      <c r="B8" s="5" t="n">
        <v>1379543</v>
      </c>
    </row>
    <row r="9">
      <c r="A9" s="4" t="inlineStr">
        <is>
          <t>Total</t>
        </is>
      </c>
      <c r="B9" s="6" t="n">
        <v>3347540</v>
      </c>
      <c r="C9" s="6" t="n">
        <v>36948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FACILITY (Credit Facility) (Details)</t>
        </is>
      </c>
      <c r="B1" s="2" t="inlineStr">
        <is>
          <t>9 Months Ended</t>
        </is>
      </c>
    </row>
    <row r="2">
      <c r="B2" s="2" t="inlineStr">
        <is>
          <t>Sep. 30, 2020USD ($)</t>
        </is>
      </c>
      <c r="C2" s="2" t="inlineStr">
        <is>
          <t>Dec. 31, 2019USD ($)</t>
        </is>
      </c>
      <c r="D2" s="2" t="inlineStr">
        <is>
          <t>Sep. 20, 2019USD ($)</t>
        </is>
      </c>
    </row>
    <row r="3">
      <c r="A3" s="3" t="inlineStr">
        <is>
          <t>Debt Instrument [Line Items]</t>
        </is>
      </c>
    </row>
    <row r="4">
      <c r="A4" s="4" t="inlineStr">
        <is>
          <t>Debt outstanding</t>
        </is>
      </c>
      <c r="B4" s="6" t="n">
        <v>25597242</v>
      </c>
      <c r="C4" s="6" t="n">
        <v>24175000</v>
      </c>
    </row>
    <row r="5">
      <c r="A5" s="4" t="inlineStr">
        <is>
          <t>Debt, weighted average interest rate</t>
        </is>
      </c>
      <c r="B5" s="4" t="inlineStr">
        <is>
          <t>3.00%</t>
        </is>
      </c>
    </row>
    <row r="6">
      <c r="A6" s="4" t="inlineStr">
        <is>
          <t>Debt instrument, weighted average years to maturity</t>
        </is>
      </c>
      <c r="B6" s="4" t="inlineStr">
        <is>
          <t>1 year</t>
        </is>
      </c>
    </row>
    <row r="7">
      <c r="A7" s="4" t="inlineStr">
        <is>
          <t>Line of credit outstanding</t>
        </is>
      </c>
      <c r="B7" s="6" t="n">
        <v>25597242</v>
      </c>
      <c r="C7" s="6" t="n">
        <v>24175000</v>
      </c>
    </row>
    <row r="8">
      <c r="A8" s="4" t="inlineStr">
        <is>
          <t>J. P. Morgan Chase Bank, N.A. | Line of credit</t>
        </is>
      </c>
    </row>
    <row r="9">
      <c r="A9" s="3" t="inlineStr">
        <is>
          <t>Debt Instrument [Line Items]</t>
        </is>
      </c>
    </row>
    <row r="10">
      <c r="A10" s="4" t="inlineStr">
        <is>
          <t>Line of credit outstanding</t>
        </is>
      </c>
      <c r="B10" s="6" t="n">
        <v>25700000</v>
      </c>
    </row>
    <row r="11">
      <c r="A11" s="4" t="inlineStr">
        <is>
          <t>J. P. Morgan Chase Bank, N.A. | Line of credit | Revolving credit facility</t>
        </is>
      </c>
    </row>
    <row r="12">
      <c r="A12" s="3" t="inlineStr">
        <is>
          <t>Debt Instrument [Line Items]</t>
        </is>
      </c>
    </row>
    <row r="13">
      <c r="A13" s="4" t="inlineStr">
        <is>
          <t>Debt, weighted average interest rate</t>
        </is>
      </c>
      <c r="B13" s="4" t="inlineStr">
        <is>
          <t>3.00%</t>
        </is>
      </c>
    </row>
    <row r="14">
      <c r="A14" s="4" t="inlineStr">
        <is>
          <t>Line of credit facility, borrowing capacity (up to)</t>
        </is>
      </c>
      <c r="D14" s="6" t="n">
        <v>25675000</v>
      </c>
    </row>
    <row r="15">
      <c r="A15" s="4" t="inlineStr">
        <is>
          <t>Interest rate</t>
        </is>
      </c>
      <c r="B15" s="4" t="inlineStr">
        <is>
          <t>1.75%</t>
        </is>
      </c>
    </row>
    <row r="16">
      <c r="A16" s="4" t="inlineStr">
        <is>
          <t>Line of credit facility, remaining borrowing capacity</t>
        </is>
      </c>
      <c r="B16" s="6" t="n">
        <v>0</v>
      </c>
    </row>
    <row r="17">
      <c r="A17" s="4" t="inlineStr">
        <is>
          <t>Line of credit facility, covenant, minimum consolidated net worth (greater than or equal)</t>
        </is>
      </c>
      <c r="B17" s="4" t="inlineStr">
        <is>
          <t>75.00%</t>
        </is>
      </c>
    </row>
    <row r="18">
      <c r="A18" s="4" t="inlineStr">
        <is>
          <t>J. P. Morgan Chase Bank, N.A. | Line of credit | Revolving credit facility | Maximum</t>
        </is>
      </c>
    </row>
    <row r="19">
      <c r="A19" s="3" t="inlineStr">
        <is>
          <t>Debt Instrument [Line Items]</t>
        </is>
      </c>
    </row>
    <row r="20">
      <c r="A20" s="4" t="inlineStr">
        <is>
          <t>Line of credit facility, covenant, leverage ratio (no greater than)</t>
        </is>
      </c>
      <c r="B20" s="4" t="inlineStr">
        <is>
          <t>60.00%</t>
        </is>
      </c>
    </row>
    <row r="21">
      <c r="A21" s="4" t="inlineStr">
        <is>
          <t>J. P. Morgan Chase Bank, N.A. | Line of credit | Revolving credit facility | Minimum</t>
        </is>
      </c>
    </row>
    <row r="22">
      <c r="A22" s="3" t="inlineStr">
        <is>
          <t>Debt Instrument [Line Items]</t>
        </is>
      </c>
    </row>
    <row r="23">
      <c r="A23" s="4" t="inlineStr">
        <is>
          <t>Debt instrument, covenant, fixed charge coverage ratio (equal to or greater than)</t>
        </is>
      </c>
      <c r="B23" s="10" t="n">
        <v>1.5</v>
      </c>
    </row>
    <row r="24">
      <c r="A24" s="4" t="inlineStr">
        <is>
          <t>J. P. Morgan Chase Bank, N.A. | Line of credit | Revolving credit facility | Statutory Reserve Rate</t>
        </is>
      </c>
    </row>
    <row r="25">
      <c r="A25" s="3" t="inlineStr">
        <is>
          <t>Debt Instrument [Line Items]</t>
        </is>
      </c>
    </row>
    <row r="26">
      <c r="A26" s="4" t="inlineStr">
        <is>
          <t>Debt instrument, basis spread on variable rate</t>
        </is>
      </c>
      <c r="B26" s="4" t="inlineStr">
        <is>
          <t>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CREDIT FACILITY (Schedule of Debt) (Details)</t>
        </is>
      </c>
      <c r="B1" s="2" t="inlineStr">
        <is>
          <t>9 Months Ended</t>
        </is>
      </c>
    </row>
    <row r="2">
      <c r="B2" s="2" t="inlineStr">
        <is>
          <t>Sep. 30, 2020USD ($)</t>
        </is>
      </c>
    </row>
    <row r="3">
      <c r="A3" s="3" t="inlineStr">
        <is>
          <t>Debt [Roll Forward]</t>
        </is>
      </c>
    </row>
    <row r="4">
      <c r="A4" s="4" t="inlineStr">
        <is>
          <t>Debt, Gross, Beginning Balance</t>
        </is>
      </c>
      <c r="B4" s="6" t="n">
        <v>24175000</v>
      </c>
    </row>
    <row r="5">
      <c r="A5" s="4" t="inlineStr">
        <is>
          <t>Deferred costs, Beginning Balance</t>
        </is>
      </c>
      <c r="B5" s="5" t="n">
        <v>0</v>
      </c>
    </row>
    <row r="6">
      <c r="A6" s="4" t="inlineStr">
        <is>
          <t>Balance as of December 31, 2019</t>
        </is>
      </c>
      <c r="B6" s="5" t="n">
        <v>24175000</v>
      </c>
    </row>
    <row r="7">
      <c r="A7" s="4" t="inlineStr">
        <is>
          <t>Debt Issuance, Gross</t>
        </is>
      </c>
      <c r="B7" s="5" t="n">
        <v>1500000</v>
      </c>
    </row>
    <row r="8">
      <c r="A8" s="4" t="inlineStr">
        <is>
          <t>Debt Issuance, Deferred costs</t>
        </is>
      </c>
      <c r="B8" s="5" t="n">
        <v>-81139</v>
      </c>
    </row>
    <row r="9">
      <c r="A9" s="4" t="inlineStr">
        <is>
          <t>Debt Issuance, Net</t>
        </is>
      </c>
      <c r="B9" s="5" t="n">
        <v>1418861</v>
      </c>
    </row>
    <row r="10">
      <c r="A10" s="4" t="inlineStr">
        <is>
          <t>Repayments</t>
        </is>
      </c>
      <c r="B10" s="5" t="n">
        <v>0</v>
      </c>
    </row>
    <row r="11">
      <c r="A11" s="4" t="inlineStr">
        <is>
          <t>Accretion</t>
        </is>
      </c>
      <c r="B11" s="5" t="n">
        <v>3381</v>
      </c>
    </row>
    <row r="12">
      <c r="A12" s="4" t="inlineStr">
        <is>
          <t>Debt, Gross, Ending Balance</t>
        </is>
      </c>
      <c r="B12" s="5" t="n">
        <v>25675000</v>
      </c>
    </row>
    <row r="13">
      <c r="A13" s="4" t="inlineStr">
        <is>
          <t>Deferred costs, Ending Balance</t>
        </is>
      </c>
      <c r="B13" s="5" t="n">
        <v>-77758</v>
      </c>
    </row>
    <row r="14">
      <c r="A14" s="4" t="inlineStr">
        <is>
          <t>Balance as of September 30, 2020</t>
        </is>
      </c>
      <c r="B14" s="5" t="n">
        <v>25597242</v>
      </c>
    </row>
    <row r="15">
      <c r="A15" s="4" t="inlineStr">
        <is>
          <t>Credit facility</t>
        </is>
      </c>
    </row>
    <row r="16">
      <c r="A16" s="3" t="inlineStr">
        <is>
          <t>Debt [Roll Forward]</t>
        </is>
      </c>
    </row>
    <row r="17">
      <c r="A17" s="4" t="inlineStr">
        <is>
          <t>Debt, Gross, Beginning Balance</t>
        </is>
      </c>
      <c r="B17" s="5" t="n">
        <v>24175000</v>
      </c>
    </row>
    <row r="18">
      <c r="A18" s="4" t="inlineStr">
        <is>
          <t>Debt Issuance, Gross</t>
        </is>
      </c>
      <c r="B18" s="5" t="n">
        <v>1500000</v>
      </c>
    </row>
    <row r="19">
      <c r="A19" s="4" t="inlineStr">
        <is>
          <t>Repayments</t>
        </is>
      </c>
      <c r="B19" s="5" t="n">
        <v>0</v>
      </c>
    </row>
    <row r="20">
      <c r="A20" s="4" t="inlineStr">
        <is>
          <t>Debt, Gross, Ending Balance</t>
        </is>
      </c>
      <c r="B20" s="6" t="n">
        <v>256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Aggregate Principal Repayments) (Details) - USD ($)</t>
        </is>
      </c>
      <c r="B1" s="2" t="inlineStr">
        <is>
          <t>Sep. 30, 2020</t>
        </is>
      </c>
      <c r="C1" s="2" t="inlineStr">
        <is>
          <t>Dec. 31, 2019</t>
        </is>
      </c>
    </row>
    <row r="2">
      <c r="A2" s="3" t="inlineStr">
        <is>
          <t>Principal Repayments</t>
        </is>
      </c>
    </row>
    <row r="3">
      <c r="A3" s="4" t="inlineStr">
        <is>
          <t>Remainder of 2020</t>
        </is>
      </c>
      <c r="B3" s="6" t="n">
        <v>0</v>
      </c>
    </row>
    <row r="4">
      <c r="A4" s="4" t="inlineStr">
        <is>
          <t>2021</t>
        </is>
      </c>
      <c r="B4" s="5" t="n">
        <v>25675000</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t>
        </is>
      </c>
      <c r="B9" s="6" t="n">
        <v>25675000</v>
      </c>
      <c r="C9" s="6" t="n">
        <v>241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CMFT - USD ($)</t>
        </is>
      </c>
      <c r="B1" s="2" t="inlineStr">
        <is>
          <t>Aug. 30, 2020</t>
        </is>
      </c>
      <c r="C1" s="2" t="inlineStr">
        <is>
          <t>Sep. 30, 2020</t>
        </is>
      </c>
    </row>
    <row r="2">
      <c r="A2" s="3" t="inlineStr">
        <is>
          <t>Other Commitments [Line Items]</t>
        </is>
      </c>
    </row>
    <row r="3">
      <c r="A3" s="4" t="inlineStr">
        <is>
          <t>Termination fee</t>
        </is>
      </c>
      <c r="B3" s="6" t="n">
        <v>710000</v>
      </c>
    </row>
    <row r="4">
      <c r="A4" s="4" t="inlineStr">
        <is>
          <t>Expense reimbursement (up to)</t>
        </is>
      </c>
      <c r="B4" s="6" t="n">
        <v>130000</v>
      </c>
    </row>
    <row r="5">
      <c r="A5" s="4" t="inlineStr">
        <is>
          <t>Termination fees paid</t>
        </is>
      </c>
      <c r="C5" s="6" t="n">
        <v>0</v>
      </c>
    </row>
    <row r="6">
      <c r="A6" s="4" t="inlineStr">
        <is>
          <t>Termination period</t>
        </is>
      </c>
      <c r="B6" s="4" t="inlineStr">
        <is>
          <t>12 months</t>
        </is>
      </c>
    </row>
    <row r="7">
      <c r="A7" s="4" t="inlineStr">
        <is>
          <t>Percent of equity or assets acquired</t>
        </is>
      </c>
      <c r="B7" s="4" t="inlineStr">
        <is>
          <t>50.00%</t>
        </is>
      </c>
    </row>
    <row r="8">
      <c r="A8" s="4" t="inlineStr">
        <is>
          <t>Percent of company equity</t>
        </is>
      </c>
      <c r="B8"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Selling Commissions and Dealer Manager Fees) (Details) - Dealer manager</t>
        </is>
      </c>
      <c r="B1" s="2" t="inlineStr">
        <is>
          <t>Sep. 30, 2020</t>
        </is>
      </c>
    </row>
    <row r="2">
      <c r="A2" s="4" t="inlineStr">
        <is>
          <t>Selling commissions</t>
        </is>
      </c>
    </row>
    <row r="3">
      <c r="A3" s="3" t="inlineStr">
        <is>
          <t>Related Party Transaction [Line Items]</t>
        </is>
      </c>
    </row>
    <row r="4">
      <c r="A4" s="4" t="inlineStr">
        <is>
          <t>Expense reallowed (percent)</t>
        </is>
      </c>
      <c r="B4" s="4" t="inlineStr">
        <is>
          <t>100.00%</t>
        </is>
      </c>
    </row>
    <row r="5">
      <c r="A5" s="4" t="inlineStr">
        <is>
          <t>Class A Common Stock | Dealer manager fees</t>
        </is>
      </c>
    </row>
    <row r="6">
      <c r="A6" s="3" t="inlineStr">
        <is>
          <t>Related Party Transaction [Line Items]</t>
        </is>
      </c>
    </row>
    <row r="7">
      <c r="A7" s="4" t="inlineStr">
        <is>
          <t>Commissions percentage on stock sales and related dealer manager fees</t>
        </is>
      </c>
      <c r="B7" s="4" t="inlineStr">
        <is>
          <t>2.00%</t>
        </is>
      </c>
    </row>
    <row r="8">
      <c r="A8" s="4" t="inlineStr">
        <is>
          <t>Class A Common Stock | Maximum | Selling commissions</t>
        </is>
      </c>
    </row>
    <row r="9">
      <c r="A9" s="3" t="inlineStr">
        <is>
          <t>Related Party Transaction [Line Items]</t>
        </is>
      </c>
    </row>
    <row r="10">
      <c r="A10" s="4" t="inlineStr">
        <is>
          <t>Commissions percentage on stock sales and related dealer manager fees</t>
        </is>
      </c>
      <c r="B10" s="4" t="inlineStr">
        <is>
          <t>7.00%</t>
        </is>
      </c>
    </row>
    <row r="11">
      <c r="A11" s="4" t="inlineStr">
        <is>
          <t>Class T Common Stock | Dealer manager fees</t>
        </is>
      </c>
    </row>
    <row r="12">
      <c r="A12" s="3" t="inlineStr">
        <is>
          <t>Related Party Transaction [Line Items]</t>
        </is>
      </c>
    </row>
    <row r="13">
      <c r="A13" s="4" t="inlineStr">
        <is>
          <t>Commissions percentage on stock sales and related dealer manager fees</t>
        </is>
      </c>
      <c r="B13" s="4" t="inlineStr">
        <is>
          <t>2.00%</t>
        </is>
      </c>
    </row>
    <row r="14">
      <c r="A14" s="4" t="inlineStr">
        <is>
          <t>Class T Common Stock | Maximum | Selling commissions</t>
        </is>
      </c>
    </row>
    <row r="15">
      <c r="A15" s="3" t="inlineStr">
        <is>
          <t>Related Party Transaction [Line Items]</t>
        </is>
      </c>
    </row>
    <row r="16">
      <c r="A16" s="4" t="inlineStr">
        <is>
          <t>Commissions percentage on stock sales and related dealer manager fees</t>
        </is>
      </c>
      <c r="B16"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rganization and Offering Expenses) (Details)</t>
        </is>
      </c>
      <c r="B1" s="2" t="inlineStr">
        <is>
          <t>Sep. 30, 2020</t>
        </is>
      </c>
    </row>
    <row r="2">
      <c r="A2" s="4" t="inlineStr">
        <is>
          <t>Advisors | Organization and offering costs</t>
        </is>
      </c>
    </row>
    <row r="3">
      <c r="A3" s="3" t="inlineStr">
        <is>
          <t>Related Party Transaction [Line Items]</t>
        </is>
      </c>
    </row>
    <row r="4">
      <c r="A4" s="4" t="inlineStr">
        <is>
          <t>Related party transaction, expense from transactions with related party, percentage of gross offering proceeds</t>
        </is>
      </c>
      <c r="B4"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PARTY TRANSACTIONS AND ARRANGEMENTS (Distribution and Stockholder Servicing Fees) (Details) - Advisors</t>
        </is>
      </c>
      <c r="B1" s="2" t="inlineStr">
        <is>
          <t>9 Months Ended</t>
        </is>
      </c>
    </row>
    <row r="2">
      <c r="B2" s="2" t="inlineStr">
        <is>
          <t>Sep. 30, 2020</t>
        </is>
      </c>
    </row>
    <row r="3">
      <c r="A3" s="4" t="inlineStr">
        <is>
          <t>Distribution and stockholder servicing fees</t>
        </is>
      </c>
    </row>
    <row r="4">
      <c r="A4" s="3" t="inlineStr">
        <is>
          <t>Related Party Transaction [Line Items]</t>
        </is>
      </c>
    </row>
    <row r="5">
      <c r="A5" s="4" t="inlineStr">
        <is>
          <t>Distribution and servicing fee, termination of payments threshold, percentage of total gross investment</t>
        </is>
      </c>
      <c r="B5" s="4" t="inlineStr">
        <is>
          <t>4.00%</t>
        </is>
      </c>
    </row>
    <row r="6">
      <c r="A6" s="4" t="inlineStr">
        <is>
          <t>Distribution and servicing fee, termination of payments threshold, percentage gross proceeds from shares in offering</t>
        </is>
      </c>
      <c r="B6" s="4" t="inlineStr">
        <is>
          <t>10.00%</t>
        </is>
      </c>
    </row>
    <row r="7">
      <c r="A7" s="4" t="inlineStr">
        <is>
          <t>Class T Common Stock</t>
        </is>
      </c>
    </row>
    <row r="8">
      <c r="A8" s="3" t="inlineStr">
        <is>
          <t>Related Party Transaction [Line Items]</t>
        </is>
      </c>
    </row>
    <row r="9">
      <c r="A9" s="4" t="inlineStr">
        <is>
          <t>Distribution and servicing fee, percentage of NAV per share</t>
        </is>
      </c>
      <c r="B9" s="4" t="inlineStr">
        <is>
          <t>0.002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income</t>
        </is>
      </c>
      <c r="B4" s="6" t="n">
        <v>1109708</v>
      </c>
      <c r="C4" s="6" t="n">
        <v>1113311</v>
      </c>
      <c r="D4" s="6" t="n">
        <v>3322591</v>
      </c>
      <c r="E4" s="6" t="n">
        <v>3353381</v>
      </c>
    </row>
    <row r="5">
      <c r="A5" s="3" t="inlineStr">
        <is>
          <t>Operating expenses:</t>
        </is>
      </c>
    </row>
    <row r="6">
      <c r="A6" s="4" t="inlineStr">
        <is>
          <t>General and administrative</t>
        </is>
      </c>
      <c r="B6" s="5" t="n">
        <v>213017</v>
      </c>
      <c r="C6" s="5" t="n">
        <v>246998</v>
      </c>
      <c r="D6" s="5" t="n">
        <v>625865</v>
      </c>
      <c r="E6" s="5" t="n">
        <v>727017</v>
      </c>
    </row>
    <row r="7">
      <c r="A7" s="4" t="inlineStr">
        <is>
          <t>Property operating</t>
        </is>
      </c>
      <c r="B7" s="5" t="n">
        <v>7073</v>
      </c>
      <c r="C7" s="5" t="n">
        <v>8273</v>
      </c>
      <c r="D7" s="5" t="n">
        <v>21552</v>
      </c>
      <c r="E7" s="5" t="n">
        <v>27243</v>
      </c>
    </row>
    <row r="8">
      <c r="A8" s="4" t="inlineStr">
        <is>
          <t>Real estate tax</t>
        </is>
      </c>
      <c r="B8" s="5" t="n">
        <v>131121</v>
      </c>
      <c r="C8" s="5" t="n">
        <v>133036</v>
      </c>
      <c r="D8" s="5" t="n">
        <v>385705</v>
      </c>
      <c r="E8" s="5" t="n">
        <v>411931</v>
      </c>
    </row>
    <row r="9">
      <c r="A9" s="4" t="inlineStr">
        <is>
          <t>Merger-related</t>
        </is>
      </c>
      <c r="B9" s="5" t="n">
        <v>416912</v>
      </c>
      <c r="C9" s="5" t="n">
        <v>0</v>
      </c>
      <c r="D9" s="5" t="n">
        <v>416912</v>
      </c>
      <c r="E9" s="5" t="n">
        <v>0</v>
      </c>
    </row>
    <row r="10">
      <c r="A10" s="4" t="inlineStr">
        <is>
          <t>Depreciation and amortization</t>
        </is>
      </c>
      <c r="B10" s="5" t="n">
        <v>478063</v>
      </c>
      <c r="C10" s="5" t="n">
        <v>478063</v>
      </c>
      <c r="D10" s="5" t="n">
        <v>1434190</v>
      </c>
      <c r="E10" s="5" t="n">
        <v>1434190</v>
      </c>
    </row>
    <row r="11">
      <c r="A11" s="4" t="inlineStr">
        <is>
          <t>Total operating expenses</t>
        </is>
      </c>
      <c r="B11" s="5" t="n">
        <v>1246186</v>
      </c>
      <c r="C11" s="5" t="n">
        <v>866370</v>
      </c>
      <c r="D11" s="5" t="n">
        <v>2884224</v>
      </c>
      <c r="E11" s="5" t="n">
        <v>2600381</v>
      </c>
    </row>
    <row r="12">
      <c r="A12" s="4" t="inlineStr">
        <is>
          <t>Operating (expense) income</t>
        </is>
      </c>
      <c r="B12" s="5" t="n">
        <v>-136478</v>
      </c>
      <c r="C12" s="5" t="n">
        <v>246941</v>
      </c>
      <c r="D12" s="5" t="n">
        <v>438367</v>
      </c>
      <c r="E12" s="5" t="n">
        <v>753000</v>
      </c>
    </row>
    <row r="13">
      <c r="A13" s="3" t="inlineStr">
        <is>
          <t>Other expense:</t>
        </is>
      </c>
    </row>
    <row r="14">
      <c r="A14" s="4" t="inlineStr">
        <is>
          <t>Interest expense and other, net</t>
        </is>
      </c>
      <c r="B14" s="5" t="n">
        <v>-179872</v>
      </c>
      <c r="C14" s="5" t="n">
        <v>-404797</v>
      </c>
      <c r="D14" s="5" t="n">
        <v>-618529</v>
      </c>
      <c r="E14" s="5" t="n">
        <v>-1261064</v>
      </c>
    </row>
    <row r="15">
      <c r="A15" s="4" t="inlineStr">
        <is>
          <t>Net loss</t>
        </is>
      </c>
      <c r="B15" s="5" t="n">
        <v>-316350</v>
      </c>
      <c r="C15" s="5" t="n">
        <v>-157856</v>
      </c>
      <c r="D15" s="5" t="n">
        <v>-180162</v>
      </c>
      <c r="E15" s="5" t="n">
        <v>-508064</v>
      </c>
    </row>
    <row r="16">
      <c r="A16" s="4" t="inlineStr">
        <is>
          <t>Class A Common Stock</t>
        </is>
      </c>
    </row>
    <row r="17">
      <c r="A17" s="3" t="inlineStr">
        <is>
          <t>Other expense:</t>
        </is>
      </c>
    </row>
    <row r="18">
      <c r="A18" s="4" t="inlineStr">
        <is>
          <t>Net loss</t>
        </is>
      </c>
      <c r="B18" s="6" t="n">
        <v>-236780</v>
      </c>
      <c r="C18" s="6" t="n">
        <v>-110244</v>
      </c>
      <c r="D18" s="6" t="n">
        <v>-109876</v>
      </c>
      <c r="E18" s="6" t="n">
        <v>-357272</v>
      </c>
    </row>
    <row r="19">
      <c r="A19" s="4" t="inlineStr">
        <is>
          <t>Basic and diluted weighted average number of common shares outstanding (in shares)</t>
        </is>
      </c>
      <c r="B19" s="5" t="n">
        <v>2512479</v>
      </c>
      <c r="C19" s="5" t="n">
        <v>2484283</v>
      </c>
      <c r="D19" s="5" t="n">
        <v>2511417</v>
      </c>
      <c r="E19" s="5" t="n">
        <v>2472534</v>
      </c>
    </row>
    <row r="20">
      <c r="A20" s="4" t="inlineStr">
        <is>
          <t>Basic and diluted net loss per common share (in dollars per share)</t>
        </is>
      </c>
      <c r="B20" s="7" t="n">
        <v>-0.09</v>
      </c>
      <c r="C20" s="7" t="n">
        <v>-0.04</v>
      </c>
      <c r="D20" s="7" t="n">
        <v>-0.04</v>
      </c>
      <c r="E20" s="7" t="n">
        <v>-0.14</v>
      </c>
    </row>
    <row r="21">
      <c r="A21" s="4" t="inlineStr">
        <is>
          <t>Class T Common Stock</t>
        </is>
      </c>
    </row>
    <row r="22">
      <c r="A22" s="3" t="inlineStr">
        <is>
          <t>Other expense:</t>
        </is>
      </c>
    </row>
    <row r="23">
      <c r="A23" s="4" t="inlineStr">
        <is>
          <t>Net loss</t>
        </is>
      </c>
      <c r="B23" s="6" t="n">
        <v>-79570</v>
      </c>
      <c r="C23" s="6" t="n">
        <v>-47612</v>
      </c>
      <c r="D23" s="6" t="n">
        <v>-70286</v>
      </c>
      <c r="E23" s="6" t="n">
        <v>-150792</v>
      </c>
    </row>
    <row r="24">
      <c r="A24" s="4" t="inlineStr">
        <is>
          <t>Basic and diluted weighted average number of common shares outstanding (in shares)</t>
        </is>
      </c>
      <c r="B24" s="5" t="n">
        <v>711030</v>
      </c>
      <c r="C24" s="5" t="n">
        <v>735735</v>
      </c>
      <c r="D24" s="5" t="n">
        <v>714280</v>
      </c>
      <c r="E24" s="5" t="n">
        <v>745269</v>
      </c>
    </row>
    <row r="25">
      <c r="A25" s="4" t="inlineStr">
        <is>
          <t>Basic and diluted net loss per common share (in dollars per share)</t>
        </is>
      </c>
      <c r="B25" s="7" t="n">
        <v>-0.11</v>
      </c>
      <c r="C25" s="7" t="n">
        <v>-0.06</v>
      </c>
      <c r="D25" s="7" t="n">
        <v>-0.1</v>
      </c>
      <c r="E25"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ELATED-PARTY TRANSACTIONS AND ARRANGEMENTS (Advisory Fees and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dvisors | Advisory fees</t>
        </is>
      </c>
    </row>
    <row r="4">
      <c r="A4" s="3" t="inlineStr">
        <is>
          <t>Related Party Transaction [Line Items]</t>
        </is>
      </c>
    </row>
    <row r="5">
      <c r="A5" s="4" t="inlineStr">
        <is>
          <t>Reimbursement of expense threshold, percent of average assets</t>
        </is>
      </c>
      <c r="C5" s="4" t="inlineStr">
        <is>
          <t>2.00%</t>
        </is>
      </c>
      <c r="E5" s="4" t="inlineStr">
        <is>
          <t>2.00%</t>
        </is>
      </c>
    </row>
    <row r="6">
      <c r="A6" s="4" t="inlineStr">
        <is>
          <t>Reimbursement of expense threshold, percent of net income</t>
        </is>
      </c>
      <c r="C6" s="4" t="inlineStr">
        <is>
          <t>25.00%</t>
        </is>
      </c>
      <c r="E6" s="4" t="inlineStr">
        <is>
          <t>25.00%</t>
        </is>
      </c>
    </row>
    <row r="7">
      <c r="A7" s="4" t="inlineStr">
        <is>
          <t>Expenses exceeding the average asset value percent threshold</t>
        </is>
      </c>
      <c r="C7" s="6" t="n">
        <v>864000</v>
      </c>
      <c r="E7" s="6" t="n">
        <v>864000</v>
      </c>
    </row>
    <row r="8">
      <c r="A8" s="4" t="inlineStr">
        <is>
          <t>Expenses waived</t>
        </is>
      </c>
      <c r="B8" s="6" t="n">
        <v>91000</v>
      </c>
      <c r="D8" s="6" t="n">
        <v>269000</v>
      </c>
    </row>
    <row r="9">
      <c r="A9" s="4" t="inlineStr">
        <is>
          <t>Expenses exceeding the average asset value percent threshold</t>
        </is>
      </c>
      <c r="B9" s="6" t="n">
        <v>1300000</v>
      </c>
      <c r="D9" s="6" t="n">
        <v>1300000</v>
      </c>
    </row>
    <row r="10">
      <c r="A10" s="4" t="inlineStr">
        <is>
          <t>Average invested assets between $0 to $2 billion | Advisors | Advisory fees</t>
        </is>
      </c>
    </row>
    <row r="11">
      <c r="A11" s="3" t="inlineStr">
        <is>
          <t>Related Party Transaction [Line Items]</t>
        </is>
      </c>
    </row>
    <row r="12">
      <c r="A12" s="4" t="inlineStr">
        <is>
          <t>Annualized rate percentage paid on average invested asset</t>
        </is>
      </c>
      <c r="B12" s="4" t="inlineStr">
        <is>
          <t>0.75%</t>
        </is>
      </c>
      <c r="D12" s="4" t="inlineStr">
        <is>
          <t>0.75%</t>
        </is>
      </c>
    </row>
    <row r="13">
      <c r="A13" s="4" t="inlineStr">
        <is>
          <t>Average invested assets between $2 billion to $4 billion | Advisors | Advisory fees</t>
        </is>
      </c>
    </row>
    <row r="14">
      <c r="A14" s="3" t="inlineStr">
        <is>
          <t>Related Party Transaction [Line Items]</t>
        </is>
      </c>
    </row>
    <row r="15">
      <c r="A15" s="4" t="inlineStr">
        <is>
          <t>Annualized rate percentage paid on average invested asset</t>
        </is>
      </c>
      <c r="B15" s="4" t="inlineStr">
        <is>
          <t>0.70%</t>
        </is>
      </c>
      <c r="D15" s="4" t="inlineStr">
        <is>
          <t>0.70%</t>
        </is>
      </c>
    </row>
    <row r="16">
      <c r="A16" s="4" t="inlineStr">
        <is>
          <t>Average invested assets over $4 bilion | Advisors | Advisory fees</t>
        </is>
      </c>
    </row>
    <row r="17">
      <c r="A17" s="3" t="inlineStr">
        <is>
          <t>Related Party Transaction [Line Items]</t>
        </is>
      </c>
    </row>
    <row r="18">
      <c r="A18" s="4" t="inlineStr">
        <is>
          <t>Annualized rate percentage paid on average invested asset</t>
        </is>
      </c>
      <c r="B18" s="4" t="inlineStr">
        <is>
          <t>0.65%</t>
        </is>
      </c>
      <c r="D18" s="4" t="inlineStr">
        <is>
          <t>0.65%</t>
        </is>
      </c>
    </row>
    <row r="19">
      <c r="A19" s="4" t="inlineStr">
        <is>
          <t>Minimum | Average invested assets between $0 to $2 billion</t>
        </is>
      </c>
    </row>
    <row r="20">
      <c r="A20" s="3" t="inlineStr">
        <is>
          <t>Related Party Transaction [Line Items]</t>
        </is>
      </c>
    </row>
    <row r="21">
      <c r="A21" s="4" t="inlineStr">
        <is>
          <t>Average invested assets</t>
        </is>
      </c>
      <c r="B21" s="6" t="n">
        <v>0</v>
      </c>
      <c r="D21" s="6" t="n">
        <v>0</v>
      </c>
    </row>
    <row r="22">
      <c r="A22" s="4" t="inlineStr">
        <is>
          <t>Minimum | Average invested assets between $2 billion to $4 billion</t>
        </is>
      </c>
    </row>
    <row r="23">
      <c r="A23" s="3" t="inlineStr">
        <is>
          <t>Related Party Transaction [Line Items]</t>
        </is>
      </c>
    </row>
    <row r="24">
      <c r="A24" s="4" t="inlineStr">
        <is>
          <t>Average invested assets</t>
        </is>
      </c>
      <c r="B24" s="5" t="n">
        <v>2000000000</v>
      </c>
      <c r="D24" s="5" t="n">
        <v>2000000000</v>
      </c>
    </row>
    <row r="25">
      <c r="A25" s="4" t="inlineStr">
        <is>
          <t>Minimum | Average invested assets over $4 bilion</t>
        </is>
      </c>
    </row>
    <row r="26">
      <c r="A26" s="3" t="inlineStr">
        <is>
          <t>Related Party Transaction [Line Items]</t>
        </is>
      </c>
    </row>
    <row r="27">
      <c r="A27" s="4" t="inlineStr">
        <is>
          <t>Average invested assets</t>
        </is>
      </c>
      <c r="B27" s="5" t="n">
        <v>4000000000</v>
      </c>
      <c r="D27" s="5" t="n">
        <v>4000000000</v>
      </c>
    </row>
    <row r="28">
      <c r="A28" s="4" t="inlineStr">
        <is>
          <t>Maximum | Average invested assets between $0 to $2 billion</t>
        </is>
      </c>
    </row>
    <row r="29">
      <c r="A29" s="3" t="inlineStr">
        <is>
          <t>Related Party Transaction [Line Items]</t>
        </is>
      </c>
    </row>
    <row r="30">
      <c r="A30" s="4" t="inlineStr">
        <is>
          <t>Average invested assets</t>
        </is>
      </c>
      <c r="B30" s="5" t="n">
        <v>2000000000</v>
      </c>
      <c r="D30" s="5" t="n">
        <v>2000000000</v>
      </c>
    </row>
    <row r="31">
      <c r="A31" s="4" t="inlineStr">
        <is>
          <t>Maximum | Average invested assets between $2 billion to $4 billion</t>
        </is>
      </c>
    </row>
    <row r="32">
      <c r="A32" s="3" t="inlineStr">
        <is>
          <t>Related Party Transaction [Line Items]</t>
        </is>
      </c>
    </row>
    <row r="33">
      <c r="A33" s="4" t="inlineStr">
        <is>
          <t>Average invested assets</t>
        </is>
      </c>
      <c r="B33" s="6" t="n">
        <v>4000000000</v>
      </c>
      <c r="D33" s="6" t="n">
        <v>400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LATED-PARTY TRANSACTIONS AND ARRANGEMENTS (Operating Expenses) (Details) - Advisors $ in Thousands</t>
        </is>
      </c>
      <c r="B1" s="2" t="inlineStr">
        <is>
          <t>3 Months Ended</t>
        </is>
      </c>
      <c r="D1" s="2" t="inlineStr">
        <is>
          <t>9 Months Ended</t>
        </is>
      </c>
    </row>
    <row r="2">
      <c r="B2" s="2" t="inlineStr">
        <is>
          <t>Sep. 30, 2020USD ($)</t>
        </is>
      </c>
      <c r="C2" s="2" t="inlineStr">
        <is>
          <t>Sep. 30, 2019USD ($)</t>
        </is>
      </c>
      <c r="D2" s="2" t="inlineStr">
        <is>
          <t>Sep. 30, 2020USD ($)quarter</t>
        </is>
      </c>
      <c r="E2" s="2" t="inlineStr">
        <is>
          <t>Sep. 30, 2019USD ($)</t>
        </is>
      </c>
    </row>
    <row r="3">
      <c r="A3" s="4" t="inlineStr">
        <is>
          <t>Minimum</t>
        </is>
      </c>
    </row>
    <row r="4">
      <c r="A4" s="3" t="inlineStr">
        <is>
          <t>Related Party Transaction [Line Items]</t>
        </is>
      </c>
    </row>
    <row r="5">
      <c r="A5" s="4" t="inlineStr">
        <is>
          <t>Reimbursement assumptions used, number of quarters | quarter</t>
        </is>
      </c>
      <c r="D5" s="5" t="n">
        <v>4</v>
      </c>
    </row>
    <row r="6">
      <c r="A6" s="4" t="inlineStr">
        <is>
          <t>Operating expense reimbursement percentage of average invested assets</t>
        </is>
      </c>
      <c r="B6" s="4" t="inlineStr">
        <is>
          <t>2.00%</t>
        </is>
      </c>
      <c r="D6" s="4" t="inlineStr">
        <is>
          <t>2.00%</t>
        </is>
      </c>
    </row>
    <row r="7">
      <c r="A7" s="4" t="inlineStr">
        <is>
          <t>Operating expense reimbursement percentage of net income</t>
        </is>
      </c>
      <c r="B7" s="4" t="inlineStr">
        <is>
          <t>25.00%</t>
        </is>
      </c>
      <c r="D7" s="4" t="inlineStr">
        <is>
          <t>25.00%</t>
        </is>
      </c>
    </row>
    <row r="8">
      <c r="A8" s="4" t="inlineStr">
        <is>
          <t>Operating expenses</t>
        </is>
      </c>
    </row>
    <row r="9">
      <c r="A9" s="3" t="inlineStr">
        <is>
          <t>Related Party Transaction [Line Items]</t>
        </is>
      </c>
    </row>
    <row r="10">
      <c r="A10" s="4" t="inlineStr">
        <is>
          <t>Related party transaction reimbursement of expenses deferred | $</t>
        </is>
      </c>
      <c r="B10" s="6" t="n">
        <v>61</v>
      </c>
      <c r="C10" s="6" t="n">
        <v>109</v>
      </c>
      <c r="D10" s="6" t="n">
        <v>289</v>
      </c>
      <c r="E10" s="6" t="n">
        <v>457</v>
      </c>
    </row>
    <row r="11">
      <c r="A11" s="4" t="inlineStr">
        <is>
          <t>Operating expenses | Minimum</t>
        </is>
      </c>
    </row>
    <row r="12">
      <c r="A12" s="3" t="inlineStr">
        <is>
          <t>Related Party Transaction [Line Items]</t>
        </is>
      </c>
    </row>
    <row r="13">
      <c r="A13" s="4" t="inlineStr">
        <is>
          <t>Reimbursement of expense threshold, percent of average invested assets</t>
        </is>
      </c>
      <c r="B13" s="4" t="inlineStr">
        <is>
          <t>2.00%</t>
        </is>
      </c>
      <c r="D13" s="4" t="inlineStr">
        <is>
          <t>2.00%</t>
        </is>
      </c>
    </row>
    <row r="14">
      <c r="A14" s="4" t="inlineStr">
        <is>
          <t>Reimbursement of expense threshold, percent of net income</t>
        </is>
      </c>
      <c r="B14" s="4" t="inlineStr">
        <is>
          <t>25.00%</t>
        </is>
      </c>
      <c r="D14" s="4" t="inlineStr">
        <is>
          <t>2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Financing Coordination Fees) (Details) - Advisors - Financing coordination fe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Financing coordination fee (percent)</t>
        </is>
      </c>
      <c r="B4" s="4" t="inlineStr">
        <is>
          <t>1.00%</t>
        </is>
      </c>
      <c r="D4" s="4" t="inlineStr">
        <is>
          <t>1.00%</t>
        </is>
      </c>
    </row>
    <row r="5">
      <c r="A5" s="4" t="inlineStr">
        <is>
          <t>Refinance term before maturity</t>
        </is>
      </c>
      <c r="D5" s="4" t="inlineStr">
        <is>
          <t>1 year</t>
        </is>
      </c>
    </row>
    <row r="6">
      <c r="A6" s="4" t="inlineStr">
        <is>
          <t>Debt, term</t>
        </is>
      </c>
      <c r="B6" s="4" t="inlineStr">
        <is>
          <t>5 years</t>
        </is>
      </c>
      <c r="D6" s="4" t="inlineStr">
        <is>
          <t>5 years</t>
        </is>
      </c>
    </row>
    <row r="7">
      <c r="A7" s="4" t="inlineStr">
        <is>
          <t>Related party transaction, expenses from transactions with related party</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Dispositions Fees) (Details) - Advisor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rokerage Commission Fee</t>
        </is>
      </c>
    </row>
    <row r="4">
      <c r="A4" s="3" t="inlineStr">
        <is>
          <t>Related Party Transaction [Line Items]</t>
        </is>
      </c>
    </row>
    <row r="5">
      <c r="A5" s="4" t="inlineStr">
        <is>
          <t>Commissions performance and other fees percent</t>
        </is>
      </c>
      <c r="B5" s="4" t="inlineStr">
        <is>
          <t>50.00%</t>
        </is>
      </c>
      <c r="D5" s="4" t="inlineStr">
        <is>
          <t>50.00%</t>
        </is>
      </c>
    </row>
    <row r="6">
      <c r="A6" s="4" t="inlineStr">
        <is>
          <t>Property sales commission</t>
        </is>
      </c>
    </row>
    <row r="7">
      <c r="A7" s="3" t="inlineStr">
        <is>
          <t>Related Party Transaction [Line Items]</t>
        </is>
      </c>
    </row>
    <row r="8">
      <c r="A8" s="4" t="inlineStr">
        <is>
          <t>Commissions performance and other fees percent</t>
        </is>
      </c>
      <c r="B8" s="4" t="inlineStr">
        <is>
          <t>1.00%</t>
        </is>
      </c>
      <c r="D8" s="4" t="inlineStr">
        <is>
          <t>1.00%</t>
        </is>
      </c>
    </row>
    <row r="9">
      <c r="A9" s="4" t="inlineStr">
        <is>
          <t>Related party transaction, expenses from transactions with related party</t>
        </is>
      </c>
      <c r="B9" s="6" t="n">
        <v>0</v>
      </c>
      <c r="C9" s="6" t="n">
        <v>0</v>
      </c>
      <c r="D9" s="6" t="n">
        <v>0</v>
      </c>
      <c r="E9" s="6" t="n">
        <v>0</v>
      </c>
    </row>
    <row r="10">
      <c r="A10" s="4" t="inlineStr">
        <is>
          <t>Property portfolio</t>
        </is>
      </c>
    </row>
    <row r="11">
      <c r="A11" s="3" t="inlineStr">
        <is>
          <t>Related Party Transaction [Line Items]</t>
        </is>
      </c>
    </row>
    <row r="12">
      <c r="A12" s="4" t="inlineStr">
        <is>
          <t>Commissions performance and other fees percent</t>
        </is>
      </c>
      <c r="B12" s="4" t="inlineStr">
        <is>
          <t>6.00%</t>
        </is>
      </c>
      <c r="D12" s="4" t="inlineStr">
        <is>
          <t>6.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Subordinated Performance Fees) (Details) - Advisor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umulative noncompounded annual return</t>
        </is>
      </c>
      <c r="B4" s="4" t="inlineStr">
        <is>
          <t>6.00%</t>
        </is>
      </c>
      <c r="D4" s="4" t="inlineStr">
        <is>
          <t>6.00%</t>
        </is>
      </c>
    </row>
    <row r="5">
      <c r="A5" s="4" t="inlineStr">
        <is>
          <t>Subordinate performance fee on event of sale of company</t>
        </is>
      </c>
    </row>
    <row r="6">
      <c r="A6" s="3" t="inlineStr">
        <is>
          <t>Related Party Transaction [Line Items]</t>
        </is>
      </c>
    </row>
    <row r="7">
      <c r="A7" s="4" t="inlineStr">
        <is>
          <t>Commissions performance and other fees percent</t>
        </is>
      </c>
      <c r="B7" s="4" t="inlineStr">
        <is>
          <t>15.00%</t>
        </is>
      </c>
      <c r="D7" s="4" t="inlineStr">
        <is>
          <t>15.00%</t>
        </is>
      </c>
    </row>
    <row r="8">
      <c r="A8" s="4" t="inlineStr">
        <is>
          <t>Subordinate performance fees for listing</t>
        </is>
      </c>
    </row>
    <row r="9">
      <c r="A9" s="3" t="inlineStr">
        <is>
          <t>Related Party Transaction [Line Items]</t>
        </is>
      </c>
    </row>
    <row r="10">
      <c r="A10" s="4" t="inlineStr">
        <is>
          <t>Commissions performance and other fees percent</t>
        </is>
      </c>
      <c r="B10" s="4" t="inlineStr">
        <is>
          <t>15.00%</t>
        </is>
      </c>
      <c r="D10" s="4" t="inlineStr">
        <is>
          <t>15.00%</t>
        </is>
      </c>
    </row>
    <row r="11">
      <c r="A11" s="4" t="inlineStr">
        <is>
          <t>Performance fee</t>
        </is>
      </c>
    </row>
    <row r="12">
      <c r="A12" s="3" t="inlineStr">
        <is>
          <t>Related Party Transaction [Line Items]</t>
        </is>
      </c>
    </row>
    <row r="13">
      <c r="A13" s="4" t="inlineStr">
        <is>
          <t>Related party transaction, expenses from transactions with related party</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Schedule of Related Party Transac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Distribution and stockholder fees payable</t>
        </is>
      </c>
      <c r="B4" s="6" t="n">
        <v>64000</v>
      </c>
      <c r="C4" s="6" t="n">
        <v>142000</v>
      </c>
      <c r="D4" s="6" t="n">
        <v>64000</v>
      </c>
      <c r="E4" s="6" t="n">
        <v>142000</v>
      </c>
    </row>
    <row r="5">
      <c r="A5" s="4" t="inlineStr">
        <is>
          <t>Advisors | Selling commissions</t>
        </is>
      </c>
    </row>
    <row r="6">
      <c r="A6" s="3" t="inlineStr">
        <is>
          <t>Related Party Transaction [Line Items]</t>
        </is>
      </c>
    </row>
    <row r="7">
      <c r="A7" s="4" t="inlineStr">
        <is>
          <t>Related party transaction, expenses from transactions with related party</t>
        </is>
      </c>
      <c r="B7" s="5" t="n">
        <v>0</v>
      </c>
      <c r="C7" s="5" t="n">
        <v>0</v>
      </c>
      <c r="D7" s="5" t="n">
        <v>0</v>
      </c>
      <c r="E7" s="5" t="n">
        <v>23501</v>
      </c>
    </row>
    <row r="8">
      <c r="A8" s="4" t="inlineStr">
        <is>
          <t>Advisors | Dealer manager fees</t>
        </is>
      </c>
    </row>
    <row r="9">
      <c r="A9" s="3" t="inlineStr">
        <is>
          <t>Related Party Transaction [Line Items]</t>
        </is>
      </c>
    </row>
    <row r="10">
      <c r="A10" s="4" t="inlineStr">
        <is>
          <t>Related party transaction, expenses from transactions with related party</t>
        </is>
      </c>
      <c r="B10" s="5" t="n">
        <v>0</v>
      </c>
      <c r="C10" s="5" t="n">
        <v>0</v>
      </c>
      <c r="D10" s="5" t="n">
        <v>0</v>
      </c>
      <c r="E10" s="5" t="n">
        <v>7000</v>
      </c>
    </row>
    <row r="11">
      <c r="A11" s="4" t="inlineStr">
        <is>
          <t>Advisors | Distribution and stockholder servicing fees</t>
        </is>
      </c>
    </row>
    <row r="12">
      <c r="A12" s="3" t="inlineStr">
        <is>
          <t>Related Party Transaction [Line Items]</t>
        </is>
      </c>
    </row>
    <row r="13">
      <c r="A13" s="4" t="inlineStr">
        <is>
          <t>Related party transaction, expenses from transactions with related party</t>
        </is>
      </c>
      <c r="B13" s="5" t="n">
        <v>12557</v>
      </c>
      <c r="C13" s="5" t="n">
        <v>14960</v>
      </c>
      <c r="D13" s="5" t="n">
        <v>39130</v>
      </c>
      <c r="E13" s="5" t="n">
        <v>46290</v>
      </c>
    </row>
    <row r="14">
      <c r="A14" s="4" t="inlineStr">
        <is>
          <t>Advisors | Organization and offering costs</t>
        </is>
      </c>
    </row>
    <row r="15">
      <c r="A15" s="3" t="inlineStr">
        <is>
          <t>Related Party Transaction [Line Items]</t>
        </is>
      </c>
    </row>
    <row r="16">
      <c r="A16" s="4" t="inlineStr">
        <is>
          <t>Related party transaction, expenses from transactions with related party</t>
        </is>
      </c>
      <c r="B16" s="6" t="n">
        <v>0</v>
      </c>
      <c r="C16" s="6" t="n">
        <v>0</v>
      </c>
      <c r="D16" s="6" t="n">
        <v>0</v>
      </c>
      <c r="E16" s="6" t="n">
        <v>65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from Affiliates) (Details) - USD ($) $ in Thousands</t>
        </is>
      </c>
      <c r="B1" s="2" t="inlineStr">
        <is>
          <t>Sep. 30, 2020</t>
        </is>
      </c>
      <c r="C1" s="2" t="inlineStr">
        <is>
          <t>Dec. 31, 2019</t>
        </is>
      </c>
    </row>
    <row r="2">
      <c r="A2" s="4" t="inlineStr">
        <is>
          <t>Affiliated entity</t>
        </is>
      </c>
    </row>
    <row r="3">
      <c r="A3" s="3" t="inlineStr">
        <is>
          <t>Related Party Transaction [Line Items]</t>
        </is>
      </c>
    </row>
    <row r="4">
      <c r="A4" s="4" t="inlineStr">
        <is>
          <t>Due to related parties</t>
        </is>
      </c>
      <c r="B4" s="6" t="n">
        <v>64</v>
      </c>
      <c r="C4" s="6"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Equity-Based Compensation) (Details) - CCIT III 2018 Equity Incentive Plan - USD ($) $ in Thousands</t>
        </is>
      </c>
      <c r="B1" s="2" t="inlineStr">
        <is>
          <t>Sep. 30, 2020</t>
        </is>
      </c>
      <c r="C1" s="2" t="inlineStr">
        <is>
          <t>Sep. 30, 2020</t>
        </is>
      </c>
      <c r="D1" s="2" t="inlineStr">
        <is>
          <t>Sep. 30, 2019</t>
        </is>
      </c>
      <c r="E1" s="2" t="inlineStr">
        <is>
          <t>Sep. 30, 2020</t>
        </is>
      </c>
      <c r="F1" s="2" t="inlineStr">
        <is>
          <t>Sep. 30, 2019</t>
        </is>
      </c>
      <c r="G1" s="2" t="inlineStr">
        <is>
          <t>Aug. 09, 2018</t>
        </is>
      </c>
    </row>
    <row r="2">
      <c r="A2" s="4" t="inlineStr">
        <is>
          <t>Common Stock</t>
        </is>
      </c>
    </row>
    <row r="3">
      <c r="A3" s="3" t="inlineStr">
        <is>
          <t>Share-based Compensation Arrangement by Share-based Payment Award [Line Items]</t>
        </is>
      </c>
    </row>
    <row r="4">
      <c r="A4" s="4" t="inlineStr">
        <is>
          <t>Shares authorized (in shares)</t>
        </is>
      </c>
      <c r="G4" s="5" t="n">
        <v>400000</v>
      </c>
    </row>
    <row r="5">
      <c r="A5" s="4" t="inlineStr">
        <is>
          <t>Number of shares available for grant (in shares)</t>
        </is>
      </c>
      <c r="B5" s="5" t="n">
        <v>381000</v>
      </c>
      <c r="C5" s="5" t="n">
        <v>381000</v>
      </c>
      <c r="E5" s="5" t="n">
        <v>381000</v>
      </c>
    </row>
    <row r="6">
      <c r="A6" s="4" t="inlineStr">
        <is>
          <t>Class A Common Stock | Restricted Stock</t>
        </is>
      </c>
    </row>
    <row r="7">
      <c r="A7" s="3" t="inlineStr">
        <is>
          <t>Share-based Compensation Arrangement by Share-based Payment Award [Line Items]</t>
        </is>
      </c>
    </row>
    <row r="8">
      <c r="A8" s="4" t="inlineStr">
        <is>
          <t>Grants in period per independent member of the board (in shares)</t>
        </is>
      </c>
      <c r="B8" s="5" t="n">
        <v>6000</v>
      </c>
    </row>
    <row r="9">
      <c r="A9" s="4" t="inlineStr">
        <is>
          <t>Total grants in period (in shares)</t>
        </is>
      </c>
      <c r="B9" s="5" t="n">
        <v>19000</v>
      </c>
    </row>
    <row r="10">
      <c r="A10" s="4" t="inlineStr">
        <is>
          <t>Shares vested (in shares)</t>
        </is>
      </c>
      <c r="B10" s="5" t="n">
        <v>9000</v>
      </c>
    </row>
    <row r="11">
      <c r="A11" s="4" t="inlineStr">
        <is>
          <t>Vesting period</t>
        </is>
      </c>
      <c r="B11" s="4" t="inlineStr">
        <is>
          <t>1 year</t>
        </is>
      </c>
    </row>
    <row r="12">
      <c r="A12" s="4" t="inlineStr">
        <is>
          <t>Remaining not vested shares (in shares)</t>
        </is>
      </c>
      <c r="B12" s="5" t="n">
        <v>10000</v>
      </c>
      <c r="C12" s="5" t="n">
        <v>10000</v>
      </c>
      <c r="E12" s="5" t="n">
        <v>10000</v>
      </c>
    </row>
    <row r="13">
      <c r="A13" s="4" t="inlineStr">
        <is>
          <t>General and Administrative Expense | Class A Common Stock | Restricted Stock</t>
        </is>
      </c>
    </row>
    <row r="14">
      <c r="A14" s="3" t="inlineStr">
        <is>
          <t>Share-based Compensation Arrangement by Share-based Payment Award [Line Items]</t>
        </is>
      </c>
    </row>
    <row r="15">
      <c r="A15" s="4" t="inlineStr">
        <is>
          <t>Allocated share based compensation expense</t>
        </is>
      </c>
      <c r="C15" s="6" t="n">
        <v>21</v>
      </c>
      <c r="D15" s="6" t="n">
        <v>21</v>
      </c>
      <c r="E15" s="6" t="n">
        <v>62</v>
      </c>
      <c r="F15"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EASES  (Future Operating Lease Income) (Details)</t>
        </is>
      </c>
      <c r="B1" s="2" t="inlineStr">
        <is>
          <t>Sep. 30, 2020USD ($)</t>
        </is>
      </c>
    </row>
    <row r="2">
      <c r="A2" s="3" t="inlineStr">
        <is>
          <t>Leases [Abstract]</t>
        </is>
      </c>
    </row>
    <row r="3">
      <c r="A3" s="4" t="inlineStr">
        <is>
          <t>Operating lease, weighted average remaining lease term</t>
        </is>
      </c>
      <c r="B3" s="4" t="inlineStr">
        <is>
          <t>7 years 11 months</t>
        </is>
      </c>
    </row>
    <row r="4">
      <c r="A4" s="3" t="inlineStr">
        <is>
          <t>Future Minimum Rental Income</t>
        </is>
      </c>
    </row>
    <row r="5">
      <c r="A5" s="4" t="inlineStr">
        <is>
          <t>Remainder of 2020</t>
        </is>
      </c>
      <c r="B5" s="6" t="n">
        <v>925809</v>
      </c>
    </row>
    <row r="6">
      <c r="A6" s="4" t="inlineStr">
        <is>
          <t>2021</t>
        </is>
      </c>
      <c r="B6" s="5" t="n">
        <v>3756969</v>
      </c>
    </row>
    <row r="7">
      <c r="A7" s="4" t="inlineStr">
        <is>
          <t>2022</t>
        </is>
      </c>
      <c r="B7" s="5" t="n">
        <v>3829450</v>
      </c>
    </row>
    <row r="8">
      <c r="A8" s="4" t="inlineStr">
        <is>
          <t>2023</t>
        </is>
      </c>
      <c r="B8" s="5" t="n">
        <v>3903333</v>
      </c>
    </row>
    <row r="9">
      <c r="A9" s="4" t="inlineStr">
        <is>
          <t>2024</t>
        </is>
      </c>
      <c r="B9" s="5" t="n">
        <v>3978647</v>
      </c>
    </row>
    <row r="10">
      <c r="A10" s="4" t="inlineStr">
        <is>
          <t>Thereafter</t>
        </is>
      </c>
      <c r="B10" s="5" t="n">
        <v>14902466</v>
      </c>
    </row>
    <row r="11">
      <c r="A11" s="4" t="inlineStr">
        <is>
          <t>Total</t>
        </is>
      </c>
      <c r="B11" s="6" t="n">
        <v>31296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Rental and Other Property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rental and other property income</t>
        </is>
      </c>
      <c r="B4" s="6" t="n">
        <v>972002</v>
      </c>
      <c r="C4" s="6" t="n">
        <v>972002</v>
      </c>
      <c r="D4" s="6" t="n">
        <v>2916007</v>
      </c>
      <c r="E4" s="6" t="n">
        <v>2916007</v>
      </c>
    </row>
    <row r="5">
      <c r="A5" s="4" t="inlineStr">
        <is>
          <t>Variable rental and other property income</t>
        </is>
      </c>
      <c r="B5" s="5" t="n">
        <v>137706</v>
      </c>
      <c r="C5" s="5" t="n">
        <v>141309</v>
      </c>
      <c r="D5" s="5" t="n">
        <v>406584</v>
      </c>
      <c r="E5" s="5" t="n">
        <v>437374</v>
      </c>
    </row>
    <row r="6">
      <c r="A6" s="4" t="inlineStr">
        <is>
          <t>Total rental and other property income</t>
        </is>
      </c>
      <c r="B6" s="6" t="n">
        <v>1109708</v>
      </c>
      <c r="C6" s="6" t="n">
        <v>1113311</v>
      </c>
      <c r="D6" s="6" t="n">
        <v>3322591</v>
      </c>
      <c r="E6" s="6" t="n">
        <v>3353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68" customWidth="1" min="1" max="1"/>
    <col width="13" customWidth="1" min="2" max="2"/>
    <col width="21" customWidth="1" min="3" max="3"/>
    <col width="21" customWidth="1" min="4" max="4"/>
    <col width="33" customWidth="1" min="5" max="5"/>
    <col width="33" customWidth="1" min="6" max="6"/>
    <col width="31" customWidth="1" min="7" max="7"/>
    <col width="48" customWidth="1" min="8" max="8"/>
  </cols>
  <sheetData>
    <row r="1">
      <c r="A1" s="1" t="inlineStr">
        <is>
          <t>CONDENSED CONSOLIDATED STATEMENTS OF STOCKHOLDERS’ EQUITY - USD ($)</t>
        </is>
      </c>
      <c r="B1" s="2" t="inlineStr">
        <is>
          <t>Total</t>
        </is>
      </c>
      <c r="C1" s="2" t="inlineStr">
        <is>
          <t>Class A Common Stock</t>
        </is>
      </c>
      <c r="D1" s="2" t="inlineStr">
        <is>
          <t>Class T Common Stock</t>
        </is>
      </c>
      <c r="E1" s="2" t="inlineStr">
        <is>
          <t>Common StockClass A Common Stock</t>
        </is>
      </c>
      <c r="F1" s="2" t="inlineStr">
        <is>
          <t>Common StockClass T Common Stock</t>
        </is>
      </c>
      <c r="G1" s="2" t="inlineStr">
        <is>
          <t>Capital in Excess of Par Value</t>
        </is>
      </c>
      <c r="H1" s="2" t="inlineStr">
        <is>
          <t>Accumulated Distributions in Excess of Earnings</t>
        </is>
      </c>
    </row>
    <row r="2">
      <c r="A2" s="4" t="inlineStr">
        <is>
          <t>Balance (in shares) at Dec. 31, 2018</t>
        </is>
      </c>
      <c r="E2" s="5" t="n">
        <v>2424682</v>
      </c>
      <c r="F2" s="5" t="n">
        <v>747316</v>
      </c>
    </row>
    <row r="3">
      <c r="A3" s="4" t="inlineStr">
        <is>
          <t>Balance at Dec. 31, 2018</t>
        </is>
      </c>
      <c r="B3" s="6" t="n">
        <v>22463281</v>
      </c>
      <c r="E3" s="6" t="n">
        <v>24179</v>
      </c>
      <c r="F3" s="6" t="n">
        <v>7473</v>
      </c>
      <c r="G3" s="6" t="n">
        <v>28016307</v>
      </c>
      <c r="H3" s="6" t="n">
        <v>-5584678</v>
      </c>
    </row>
    <row r="4">
      <c r="A4" s="3" t="inlineStr">
        <is>
          <t>Increase (Decrease) in Stockholders' Equity [Roll Forward]</t>
        </is>
      </c>
    </row>
    <row r="5">
      <c r="A5" s="4" t="inlineStr">
        <is>
          <t>Issuance of common stock (in shares)</t>
        </is>
      </c>
      <c r="E5" s="5" t="n">
        <v>47124</v>
      </c>
      <c r="F5" s="5" t="n">
        <v>9112</v>
      </c>
    </row>
    <row r="6">
      <c r="A6" s="4" t="inlineStr">
        <is>
          <t>Issuance of common stock</t>
        </is>
      </c>
      <c r="B6" s="5" t="n">
        <v>538763</v>
      </c>
      <c r="E6" s="6" t="n">
        <v>471</v>
      </c>
      <c r="F6" s="6" t="n">
        <v>91</v>
      </c>
      <c r="G6" s="5" t="n">
        <v>538201</v>
      </c>
    </row>
    <row r="7">
      <c r="A7" s="4" t="inlineStr">
        <is>
          <t>Equity-based compensation</t>
        </is>
      </c>
      <c r="B7" s="5" t="n">
        <v>20626</v>
      </c>
      <c r="E7" s="6" t="n">
        <v>23</v>
      </c>
      <c r="G7" s="5" t="n">
        <v>20603</v>
      </c>
    </row>
    <row r="8">
      <c r="A8" s="4" t="inlineStr">
        <is>
          <t>Distributions declared on common stock</t>
        </is>
      </c>
      <c r="B8" s="5" t="n">
        <v>-458852</v>
      </c>
      <c r="H8" s="5" t="n">
        <v>-458852</v>
      </c>
    </row>
    <row r="9">
      <c r="A9" s="4" t="inlineStr">
        <is>
          <t>Commissions on stock sales and related dealer manager fees</t>
        </is>
      </c>
      <c r="B9" s="5" t="n">
        <v>-30501</v>
      </c>
      <c r="G9" s="5" t="n">
        <v>-30501</v>
      </c>
    </row>
    <row r="10">
      <c r="A10" s="4" t="inlineStr">
        <is>
          <t>Other offering costs</t>
        </is>
      </c>
      <c r="B10" s="5" t="n">
        <v>-5909</v>
      </c>
      <c r="G10" s="5" t="n">
        <v>-5909</v>
      </c>
    </row>
    <row r="11">
      <c r="A11" s="4" t="inlineStr">
        <is>
          <t>Distribution and stockholder servicing fees</t>
        </is>
      </c>
      <c r="B11" s="5" t="n">
        <v>-1000</v>
      </c>
      <c r="G11" s="5" t="n">
        <v>-1000</v>
      </c>
    </row>
    <row r="12">
      <c r="A12" s="4" t="inlineStr">
        <is>
          <t>Redemptions of common stock (in shares)</t>
        </is>
      </c>
      <c r="E12" s="5" t="n">
        <v>-5403</v>
      </c>
    </row>
    <row r="13">
      <c r="A13" s="4" t="inlineStr">
        <is>
          <t>Redemptions of common stock</t>
        </is>
      </c>
      <c r="B13" s="5" t="n">
        <v>-48623</v>
      </c>
      <c r="E13" s="6" t="n">
        <v>-54</v>
      </c>
      <c r="G13" s="5" t="n">
        <v>-48569</v>
      </c>
    </row>
    <row r="14">
      <c r="A14" s="4" t="inlineStr">
        <is>
          <t>Changes in redeemable common stock</t>
        </is>
      </c>
      <c r="B14" s="5" t="n">
        <v>42019</v>
      </c>
      <c r="G14" s="5" t="n">
        <v>42019</v>
      </c>
    </row>
    <row r="15">
      <c r="A15" s="4" t="inlineStr">
        <is>
          <t>Net income (loss)</t>
        </is>
      </c>
      <c r="B15" s="5" t="n">
        <v>-209262</v>
      </c>
      <c r="H15" s="5" t="n">
        <v>-209262</v>
      </c>
    </row>
    <row r="16">
      <c r="A16" s="4" t="inlineStr">
        <is>
          <t>Balance (in shares) at Mar. 31, 2019</t>
        </is>
      </c>
      <c r="E16" s="5" t="n">
        <v>2466403</v>
      </c>
      <c r="F16" s="5" t="n">
        <v>756428</v>
      </c>
    </row>
    <row r="17">
      <c r="A17" s="4" t="inlineStr">
        <is>
          <t>Balance at Mar. 31, 2019</t>
        </is>
      </c>
      <c r="B17" s="5" t="n">
        <v>22310542</v>
      </c>
      <c r="E17" s="6" t="n">
        <v>24619</v>
      </c>
      <c r="F17" s="6" t="n">
        <v>7564</v>
      </c>
      <c r="G17" s="5" t="n">
        <v>28531151</v>
      </c>
      <c r="H17" s="5" t="n">
        <v>-6252792</v>
      </c>
    </row>
    <row r="18">
      <c r="A18" s="4" t="inlineStr">
        <is>
          <t>Balance (in shares) at Dec. 31, 2018</t>
        </is>
      </c>
      <c r="E18" s="5" t="n">
        <v>2424682</v>
      </c>
      <c r="F18" s="5" t="n">
        <v>747316</v>
      </c>
    </row>
    <row r="19">
      <c r="A19" s="4" t="inlineStr">
        <is>
          <t>Balance at Dec. 31, 2018</t>
        </is>
      </c>
      <c r="B19" s="5" t="n">
        <v>22463281</v>
      </c>
      <c r="E19" s="6" t="n">
        <v>24179</v>
      </c>
      <c r="F19" s="6" t="n">
        <v>7473</v>
      </c>
      <c r="G19" s="5" t="n">
        <v>28016307</v>
      </c>
      <c r="H19" s="5" t="n">
        <v>-5584678</v>
      </c>
    </row>
    <row r="20">
      <c r="A20" s="3" t="inlineStr">
        <is>
          <t>Increase (Decrease) in Stockholders' Equity [Roll Forward]</t>
        </is>
      </c>
    </row>
    <row r="21">
      <c r="A21" s="4" t="inlineStr">
        <is>
          <t>Net income (loss)</t>
        </is>
      </c>
      <c r="B21" s="5" t="n">
        <v>-508064</v>
      </c>
      <c r="C21" s="6" t="n">
        <v>-357272</v>
      </c>
      <c r="D21" s="6" t="n">
        <v>-150792</v>
      </c>
    </row>
    <row r="22">
      <c r="A22" s="4" t="inlineStr">
        <is>
          <t>Balance (in shares) at Sep. 30, 2019</t>
        </is>
      </c>
      <c r="E22" s="5" t="n">
        <v>2486298</v>
      </c>
      <c r="F22" s="5" t="n">
        <v>732866</v>
      </c>
    </row>
    <row r="23">
      <c r="A23" s="4" t="inlineStr">
        <is>
          <t>Balance at Sep. 30, 2019</t>
        </is>
      </c>
      <c r="B23" s="5" t="n">
        <v>21380659</v>
      </c>
      <c r="E23" s="6" t="n">
        <v>24863</v>
      </c>
      <c r="F23" s="6" t="n">
        <v>7329</v>
      </c>
      <c r="G23" s="5" t="n">
        <v>28680323</v>
      </c>
      <c r="H23" s="5" t="n">
        <v>-7331856</v>
      </c>
    </row>
    <row r="24">
      <c r="A24" s="4" t="inlineStr">
        <is>
          <t>Balance (in shares) at Mar. 31, 2019</t>
        </is>
      </c>
      <c r="E24" s="5" t="n">
        <v>2466403</v>
      </c>
      <c r="F24" s="5" t="n">
        <v>756428</v>
      </c>
    </row>
    <row r="25">
      <c r="A25" s="4" t="inlineStr">
        <is>
          <t>Balance at Mar. 31, 2019</t>
        </is>
      </c>
      <c r="B25" s="5" t="n">
        <v>22310542</v>
      </c>
      <c r="E25" s="6" t="n">
        <v>24619</v>
      </c>
      <c r="F25" s="6" t="n">
        <v>7564</v>
      </c>
      <c r="G25" s="5" t="n">
        <v>28531151</v>
      </c>
      <c r="H25" s="5" t="n">
        <v>-6252792</v>
      </c>
    </row>
    <row r="26">
      <c r="A26" s="3" t="inlineStr">
        <is>
          <t>Increase (Decrease) in Stockholders' Equity [Roll Forward]</t>
        </is>
      </c>
    </row>
    <row r="27">
      <c r="A27" s="4" t="inlineStr">
        <is>
          <t>Issuance of common stock (in shares)</t>
        </is>
      </c>
      <c r="E27" s="5" t="n">
        <v>13965</v>
      </c>
      <c r="F27" s="5" t="n">
        <v>6346</v>
      </c>
    </row>
    <row r="28">
      <c r="A28" s="4" t="inlineStr">
        <is>
          <t>Issuance of common stock</t>
        </is>
      </c>
      <c r="B28" s="5" t="n">
        <v>174673</v>
      </c>
      <c r="E28" s="6" t="n">
        <v>140</v>
      </c>
      <c r="F28" s="6" t="n">
        <v>64</v>
      </c>
      <c r="G28" s="5" t="n">
        <v>174469</v>
      </c>
    </row>
    <row r="29">
      <c r="A29" s="4" t="inlineStr">
        <is>
          <t>Equity-based compensation</t>
        </is>
      </c>
      <c r="B29" s="5" t="n">
        <v>20624</v>
      </c>
      <c r="E29" s="6" t="n">
        <v>22</v>
      </c>
      <c r="G29" s="5" t="n">
        <v>20602</v>
      </c>
    </row>
    <row r="30">
      <c r="A30" s="4" t="inlineStr">
        <is>
          <t>Distributions declared on common stock</t>
        </is>
      </c>
      <c r="B30" s="5" t="n">
        <v>-389444</v>
      </c>
      <c r="H30" s="5" t="n">
        <v>-389444</v>
      </c>
    </row>
    <row r="31">
      <c r="A31" s="4" t="inlineStr">
        <is>
          <t>Other offering costs</t>
        </is>
      </c>
      <c r="B31" s="5" t="n">
        <v>-662</v>
      </c>
      <c r="G31" s="5" t="n">
        <v>-662</v>
      </c>
    </row>
    <row r="32">
      <c r="A32" s="4" t="inlineStr">
        <is>
          <t>Redemptions of common stock (in shares)</t>
        </is>
      </c>
      <c r="F32" s="5" t="n">
        <v>-21426</v>
      </c>
    </row>
    <row r="33">
      <c r="A33" s="4" t="inlineStr">
        <is>
          <t>Redemptions of common stock</t>
        </is>
      </c>
      <c r="B33" s="5" t="n">
        <v>-184261</v>
      </c>
      <c r="F33" s="6" t="n">
        <v>-214</v>
      </c>
      <c r="G33" s="5" t="n">
        <v>-184047</v>
      </c>
    </row>
    <row r="34">
      <c r="A34" s="4" t="inlineStr">
        <is>
          <t>Changes in redeemable common stock</t>
        </is>
      </c>
      <c r="B34" s="5" t="n">
        <v>140139</v>
      </c>
      <c r="G34" s="5" t="n">
        <v>140139</v>
      </c>
    </row>
    <row r="35">
      <c r="A35" s="4" t="inlineStr">
        <is>
          <t>Net income (loss)</t>
        </is>
      </c>
      <c r="B35" s="5" t="n">
        <v>-140946</v>
      </c>
      <c r="H35" s="5" t="n">
        <v>-140946</v>
      </c>
    </row>
    <row r="36">
      <c r="A36" s="4" t="inlineStr">
        <is>
          <t>Balance (in shares) at Jun. 30, 2019</t>
        </is>
      </c>
      <c r="E36" s="5" t="n">
        <v>2480368</v>
      </c>
      <c r="F36" s="5" t="n">
        <v>741348</v>
      </c>
    </row>
    <row r="37">
      <c r="A37" s="4" t="inlineStr">
        <is>
          <t>Balance at Jun. 30, 2019</t>
        </is>
      </c>
      <c r="B37" s="5" t="n">
        <v>21930665</v>
      </c>
      <c r="E37" s="6" t="n">
        <v>24781</v>
      </c>
      <c r="F37" s="6" t="n">
        <v>7414</v>
      </c>
      <c r="G37" s="5" t="n">
        <v>28681652</v>
      </c>
      <c r="H37" s="5" t="n">
        <v>-6783182</v>
      </c>
    </row>
    <row r="38">
      <c r="A38" s="3" t="inlineStr">
        <is>
          <t>Increase (Decrease) in Stockholders' Equity [Roll Forward]</t>
        </is>
      </c>
    </row>
    <row r="39">
      <c r="A39" s="4" t="inlineStr">
        <is>
          <t>Issuance of common stock (in shares)</t>
        </is>
      </c>
      <c r="E39" s="5" t="n">
        <v>12602</v>
      </c>
      <c r="F39" s="5" t="n">
        <v>5156</v>
      </c>
    </row>
    <row r="40">
      <c r="A40" s="4" t="inlineStr">
        <is>
          <t>Issuance of common stock</t>
        </is>
      </c>
      <c r="B40" s="5" t="n">
        <v>152711</v>
      </c>
      <c r="E40" s="6" t="n">
        <v>126</v>
      </c>
      <c r="F40" s="6" t="n">
        <v>52</v>
      </c>
      <c r="G40" s="5" t="n">
        <v>152533</v>
      </c>
    </row>
    <row r="41">
      <c r="A41" s="4" t="inlineStr">
        <is>
          <t>Equity-based compensation</t>
        </is>
      </c>
      <c r="B41" s="5" t="n">
        <v>20625</v>
      </c>
      <c r="E41" s="6" t="n">
        <v>23</v>
      </c>
      <c r="G41" s="5" t="n">
        <v>20602</v>
      </c>
    </row>
    <row r="42">
      <c r="A42" s="4" t="inlineStr">
        <is>
          <t>Distributions declared on common stock</t>
        </is>
      </c>
      <c r="B42" s="5" t="n">
        <v>-390818</v>
      </c>
      <c r="H42" s="5" t="n">
        <v>-390818</v>
      </c>
    </row>
    <row r="43">
      <c r="A43" s="4" t="inlineStr">
        <is>
          <t>Redemptions of common stock (in shares)</t>
        </is>
      </c>
      <c r="E43" s="5" t="n">
        <v>-6672</v>
      </c>
      <c r="F43" s="5" t="n">
        <v>-13638</v>
      </c>
    </row>
    <row r="44">
      <c r="A44" s="4" t="inlineStr">
        <is>
          <t>Redemptions of common stock</t>
        </is>
      </c>
      <c r="B44" s="5" t="n">
        <v>-174668</v>
      </c>
      <c r="E44" s="6" t="n">
        <v>-67</v>
      </c>
      <c r="F44" s="6" t="n">
        <v>-137</v>
      </c>
      <c r="G44" s="5" t="n">
        <v>-174464</v>
      </c>
    </row>
    <row r="45">
      <c r="A45" s="4" t="inlineStr">
        <is>
          <t>Net income (loss)</t>
        </is>
      </c>
      <c r="B45" s="5" t="n">
        <v>-157856</v>
      </c>
      <c r="C45" s="6" t="n">
        <v>-110244</v>
      </c>
      <c r="D45" s="6" t="n">
        <v>-47612</v>
      </c>
      <c r="H45" s="5" t="n">
        <v>-157856</v>
      </c>
    </row>
    <row r="46">
      <c r="A46" s="4" t="inlineStr">
        <is>
          <t>Balance (in shares) at Sep. 30, 2019</t>
        </is>
      </c>
      <c r="E46" s="5" t="n">
        <v>2486298</v>
      </c>
      <c r="F46" s="5" t="n">
        <v>732866</v>
      </c>
    </row>
    <row r="47">
      <c r="A47" s="4" t="inlineStr">
        <is>
          <t>Balance at Sep. 30, 2019</t>
        </is>
      </c>
      <c r="B47" s="5" t="n">
        <v>21380659</v>
      </c>
      <c r="E47" s="6" t="n">
        <v>24863</v>
      </c>
      <c r="F47" s="6" t="n">
        <v>7329</v>
      </c>
      <c r="G47" s="5" t="n">
        <v>28680323</v>
      </c>
      <c r="H47" s="5" t="n">
        <v>-7331856</v>
      </c>
    </row>
    <row r="48">
      <c r="A48" s="4" t="inlineStr">
        <is>
          <t>Balance (in shares) at Dec. 31, 2019</t>
        </is>
      </c>
      <c r="C48" s="5" t="n">
        <v>2504629</v>
      </c>
      <c r="D48" s="5" t="n">
        <v>722873</v>
      </c>
      <c r="E48" s="5" t="n">
        <v>2504629</v>
      </c>
      <c r="F48" s="5" t="n">
        <v>722873</v>
      </c>
    </row>
    <row r="49">
      <c r="A49" s="4" t="inlineStr">
        <is>
          <t>Balance at Dec. 31, 2019</t>
        </is>
      </c>
      <c r="B49" s="5" t="n">
        <v>21035626</v>
      </c>
      <c r="E49" s="6" t="n">
        <v>24974</v>
      </c>
      <c r="F49" s="6" t="n">
        <v>7229</v>
      </c>
      <c r="G49" s="5" t="n">
        <v>28707032</v>
      </c>
      <c r="H49" s="5" t="n">
        <v>-7703609</v>
      </c>
    </row>
    <row r="50">
      <c r="A50" s="3" t="inlineStr">
        <is>
          <t>Increase (Decrease) in Stockholders' Equity [Roll Forward]</t>
        </is>
      </c>
    </row>
    <row r="51">
      <c r="A51" s="4" t="inlineStr">
        <is>
          <t>Issuance of common stock (in shares)</t>
        </is>
      </c>
      <c r="E51" s="5" t="n">
        <v>12256</v>
      </c>
      <c r="F51" s="5" t="n">
        <v>3893</v>
      </c>
    </row>
    <row r="52">
      <c r="A52" s="4" t="inlineStr">
        <is>
          <t>Issuance of common stock</t>
        </is>
      </c>
      <c r="B52" s="5" t="n">
        <v>138880</v>
      </c>
      <c r="E52" s="6" t="n">
        <v>123</v>
      </c>
      <c r="F52" s="6" t="n">
        <v>39</v>
      </c>
      <c r="G52" s="5" t="n">
        <v>138718</v>
      </c>
    </row>
    <row r="53">
      <c r="A53" s="4" t="inlineStr">
        <is>
          <t>Equity-based compensation</t>
        </is>
      </c>
      <c r="B53" s="5" t="n">
        <v>20625</v>
      </c>
      <c r="E53" s="6" t="n">
        <v>24</v>
      </c>
      <c r="G53" s="5" t="n">
        <v>20601</v>
      </c>
    </row>
    <row r="54">
      <c r="A54" s="4" t="inlineStr">
        <is>
          <t>Distributions declared on common stock</t>
        </is>
      </c>
      <c r="B54" s="5" t="n">
        <v>-387050</v>
      </c>
      <c r="H54" s="5" t="n">
        <v>-387050</v>
      </c>
    </row>
    <row r="55">
      <c r="A55" s="4" t="inlineStr">
        <is>
          <t>Distribution and stockholder servicing fees</t>
        </is>
      </c>
      <c r="B55" s="5" t="n">
        <v>3770</v>
      </c>
      <c r="G55" s="5" t="n">
        <v>3770</v>
      </c>
    </row>
    <row r="56">
      <c r="A56" s="4" t="inlineStr">
        <is>
          <t>Redemptions of common stock (in shares)</t>
        </is>
      </c>
      <c r="E56" s="5" t="n">
        <v>-5543</v>
      </c>
      <c r="F56" s="5" t="n">
        <v>-10959</v>
      </c>
    </row>
    <row r="57">
      <c r="A57" s="4" t="inlineStr">
        <is>
          <t>Redemptions of common stock</t>
        </is>
      </c>
      <c r="B57" s="5" t="n">
        <v>-148414</v>
      </c>
      <c r="E57" s="6" t="n">
        <v>-56</v>
      </c>
      <c r="F57" s="6" t="n">
        <v>-110</v>
      </c>
      <c r="G57" s="5" t="n">
        <v>-148248</v>
      </c>
    </row>
    <row r="58">
      <c r="A58" s="4" t="inlineStr">
        <is>
          <t>Net income (loss)</t>
        </is>
      </c>
      <c r="B58" s="5" t="n">
        <v>61347</v>
      </c>
      <c r="H58" s="5" t="n">
        <v>61347</v>
      </c>
    </row>
    <row r="59">
      <c r="A59" s="4" t="inlineStr">
        <is>
          <t>Balance (in shares) at Mar. 31, 2020</t>
        </is>
      </c>
      <c r="E59" s="5" t="n">
        <v>2511342</v>
      </c>
      <c r="F59" s="5" t="n">
        <v>715807</v>
      </c>
    </row>
    <row r="60">
      <c r="A60" s="4" t="inlineStr">
        <is>
          <t>Balance at Mar. 31, 2020</t>
        </is>
      </c>
      <c r="B60" s="5" t="n">
        <v>20724784</v>
      </c>
      <c r="E60" s="6" t="n">
        <v>25065</v>
      </c>
      <c r="F60" s="6" t="n">
        <v>7158</v>
      </c>
      <c r="G60" s="5" t="n">
        <v>28721873</v>
      </c>
      <c r="H60" s="5" t="n">
        <v>-8029312</v>
      </c>
    </row>
    <row r="61">
      <c r="A61" s="4" t="inlineStr">
        <is>
          <t>Balance (in shares) at Dec. 31, 2019</t>
        </is>
      </c>
      <c r="C61" s="5" t="n">
        <v>2504629</v>
      </c>
      <c r="D61" s="5" t="n">
        <v>722873</v>
      </c>
      <c r="E61" s="5" t="n">
        <v>2504629</v>
      </c>
      <c r="F61" s="5" t="n">
        <v>722873</v>
      </c>
    </row>
    <row r="62">
      <c r="A62" s="4" t="inlineStr">
        <is>
          <t>Balance at Dec. 31, 2019</t>
        </is>
      </c>
      <c r="B62" s="5" t="n">
        <v>21035626</v>
      </c>
      <c r="E62" s="6" t="n">
        <v>24974</v>
      </c>
      <c r="F62" s="6" t="n">
        <v>7229</v>
      </c>
      <c r="G62" s="5" t="n">
        <v>28707032</v>
      </c>
      <c r="H62" s="5" t="n">
        <v>-7703609</v>
      </c>
    </row>
    <row r="63">
      <c r="A63" s="3" t="inlineStr">
        <is>
          <t>Increase (Decrease) in Stockholders' Equity [Roll Forward]</t>
        </is>
      </c>
    </row>
    <row r="64">
      <c r="A64" s="4" t="inlineStr">
        <is>
          <t>Net income (loss)</t>
        </is>
      </c>
      <c r="B64" s="5" t="n">
        <v>-180162</v>
      </c>
      <c r="C64" s="6" t="n">
        <v>-109876</v>
      </c>
      <c r="D64" s="6" t="n">
        <v>-70286</v>
      </c>
    </row>
    <row r="65">
      <c r="A65" s="4" t="inlineStr">
        <is>
          <t>Balance (in shares) at Sep. 30, 2020</t>
        </is>
      </c>
      <c r="C65" s="5" t="n">
        <v>2509336</v>
      </c>
      <c r="D65" s="5" t="n">
        <v>709477</v>
      </c>
      <c r="E65" s="5" t="n">
        <v>2509336</v>
      </c>
      <c r="F65" s="5" t="n">
        <v>709477</v>
      </c>
    </row>
    <row r="66">
      <c r="A66" s="4" t="inlineStr">
        <is>
          <t>Balance at Sep. 30, 2020</t>
        </is>
      </c>
      <c r="B66" s="5" t="n">
        <v>19785724</v>
      </c>
      <c r="E66" s="6" t="n">
        <v>25093</v>
      </c>
      <c r="F66" s="6" t="n">
        <v>7095</v>
      </c>
      <c r="G66" s="5" t="n">
        <v>28703712</v>
      </c>
      <c r="H66" s="5" t="n">
        <v>-8950176</v>
      </c>
    </row>
    <row r="67">
      <c r="A67" s="4" t="inlineStr">
        <is>
          <t>Balance (in shares) at Mar. 31, 2020</t>
        </is>
      </c>
      <c r="E67" s="5" t="n">
        <v>2511342</v>
      </c>
      <c r="F67" s="5" t="n">
        <v>715807</v>
      </c>
    </row>
    <row r="68">
      <c r="A68" s="4" t="inlineStr">
        <is>
          <t>Balance at Mar. 31, 2020</t>
        </is>
      </c>
      <c r="B68" s="5" t="n">
        <v>20724784</v>
      </c>
      <c r="E68" s="6" t="n">
        <v>25065</v>
      </c>
      <c r="F68" s="6" t="n">
        <v>7158</v>
      </c>
      <c r="G68" s="5" t="n">
        <v>28721873</v>
      </c>
      <c r="H68" s="5" t="n">
        <v>-8029312</v>
      </c>
    </row>
    <row r="69">
      <c r="A69" s="3" t="inlineStr">
        <is>
          <t>Increase (Decrease) in Stockholders' Equity [Roll Forward]</t>
        </is>
      </c>
    </row>
    <row r="70">
      <c r="A70" s="4" t="inlineStr">
        <is>
          <t>Issuance of common stock (in shares)</t>
        </is>
      </c>
      <c r="E70" s="5" t="n">
        <v>13004</v>
      </c>
      <c r="F70" s="5" t="n">
        <v>4291</v>
      </c>
    </row>
    <row r="71">
      <c r="A71" s="4" t="inlineStr">
        <is>
          <t>Issuance of common stock</t>
        </is>
      </c>
      <c r="B71" s="5" t="n">
        <v>131620</v>
      </c>
      <c r="E71" s="6" t="n">
        <v>130</v>
      </c>
      <c r="F71" s="6" t="n">
        <v>43</v>
      </c>
      <c r="G71" s="5" t="n">
        <v>131447</v>
      </c>
    </row>
    <row r="72">
      <c r="A72" s="4" t="inlineStr">
        <is>
          <t>Equity-based compensation</t>
        </is>
      </c>
      <c r="B72" s="5" t="n">
        <v>20626</v>
      </c>
      <c r="E72" s="6" t="n">
        <v>24</v>
      </c>
      <c r="G72" s="5" t="n">
        <v>20602</v>
      </c>
    </row>
    <row r="73">
      <c r="A73" s="4" t="inlineStr">
        <is>
          <t>Distributions declared on common stock</t>
        </is>
      </c>
      <c r="B73" s="5" t="n">
        <v>-380141</v>
      </c>
      <c r="H73" s="5" t="n">
        <v>-380141</v>
      </c>
    </row>
    <row r="74">
      <c r="A74" s="4" t="inlineStr">
        <is>
          <t>Distribution and stockholder servicing fees</t>
        </is>
      </c>
      <c r="B74" s="5" t="n">
        <v>2337</v>
      </c>
      <c r="G74" s="5" t="n">
        <v>2337</v>
      </c>
    </row>
    <row r="75">
      <c r="A75" s="4" t="inlineStr">
        <is>
          <t>Redemptions of common stock (in shares)</t>
        </is>
      </c>
      <c r="E75" s="5" t="n">
        <v>-10585</v>
      </c>
      <c r="F75" s="5" t="n">
        <v>-7688</v>
      </c>
    </row>
    <row r="76">
      <c r="A76" s="4" t="inlineStr">
        <is>
          <t>Redemptions of common stock</t>
        </is>
      </c>
      <c r="B76" s="5" t="n">
        <v>-138879</v>
      </c>
      <c r="E76" s="6" t="n">
        <v>-105</v>
      </c>
      <c r="F76" s="6" t="n">
        <v>-77</v>
      </c>
      <c r="G76" s="5" t="n">
        <v>-138697</v>
      </c>
    </row>
    <row r="77">
      <c r="A77" s="4" t="inlineStr">
        <is>
          <t>Net income (loss)</t>
        </is>
      </c>
      <c r="B77" s="5" t="n">
        <v>74841</v>
      </c>
      <c r="H77" s="5" t="n">
        <v>74841</v>
      </c>
    </row>
    <row r="78">
      <c r="A78" s="4" t="inlineStr">
        <is>
          <t>Balance (in shares) at Jun. 30, 2020</t>
        </is>
      </c>
      <c r="E78" s="5" t="n">
        <v>2513761</v>
      </c>
      <c r="F78" s="5" t="n">
        <v>712410</v>
      </c>
    </row>
    <row r="79">
      <c r="A79" s="4" t="inlineStr">
        <is>
          <t>Balance at Jun. 30, 2020</t>
        </is>
      </c>
      <c r="B79" s="5" t="n">
        <v>20435188</v>
      </c>
      <c r="E79" s="6" t="n">
        <v>25114</v>
      </c>
      <c r="F79" s="6" t="n">
        <v>7124</v>
      </c>
      <c r="G79" s="5" t="n">
        <v>28737562</v>
      </c>
      <c r="H79" s="5" t="n">
        <v>-8334612</v>
      </c>
    </row>
    <row r="80">
      <c r="A80" s="3" t="inlineStr">
        <is>
          <t>Increase (Decrease) in Stockholders' Equity [Roll Forward]</t>
        </is>
      </c>
    </row>
    <row r="81">
      <c r="A81" s="4" t="inlineStr">
        <is>
          <t>Issuance of common stock (in shares)</t>
        </is>
      </c>
      <c r="E81" s="5" t="n">
        <v>7515</v>
      </c>
      <c r="F81" s="5" t="n">
        <v>2376</v>
      </c>
    </row>
    <row r="82">
      <c r="A82" s="4" t="inlineStr">
        <is>
          <t>Issuance of common stock</t>
        </is>
      </c>
      <c r="B82" s="5" t="n">
        <v>75460</v>
      </c>
      <c r="E82" s="6" t="n">
        <v>75</v>
      </c>
      <c r="F82" s="6" t="n">
        <v>24</v>
      </c>
      <c r="G82" s="5" t="n">
        <v>75361</v>
      </c>
    </row>
    <row r="83">
      <c r="A83" s="4" t="inlineStr">
        <is>
          <t>Equity-based compensation</t>
        </is>
      </c>
      <c r="B83" s="5" t="n">
        <v>20625</v>
      </c>
      <c r="E83" s="6" t="n">
        <v>24</v>
      </c>
      <c r="G83" s="5" t="n">
        <v>20601</v>
      </c>
    </row>
    <row r="84">
      <c r="A84" s="4" t="inlineStr">
        <is>
          <t>Distributions declared on common stock</t>
        </is>
      </c>
      <c r="B84" s="5" t="n">
        <v>-299214</v>
      </c>
      <c r="H84" s="5" t="n">
        <v>-299214</v>
      </c>
    </row>
    <row r="85">
      <c r="A85" s="4" t="inlineStr">
        <is>
          <t>Distribution and stockholder servicing fees</t>
        </is>
      </c>
      <c r="B85" s="5" t="n">
        <v>1620</v>
      </c>
      <c r="G85" s="5" t="n">
        <v>1620</v>
      </c>
    </row>
    <row r="86">
      <c r="A86" s="4" t="inlineStr">
        <is>
          <t>Redemptions of common stock (in shares)</t>
        </is>
      </c>
      <c r="E86" s="5" t="n">
        <v>-11940</v>
      </c>
      <c r="F86" s="5" t="n">
        <v>-5309</v>
      </c>
    </row>
    <row r="87">
      <c r="A87" s="4" t="inlineStr">
        <is>
          <t>Redemptions of common stock</t>
        </is>
      </c>
      <c r="B87" s="5" t="n">
        <v>-131605</v>
      </c>
      <c r="E87" s="6" t="n">
        <v>-120</v>
      </c>
      <c r="F87" s="6" t="n">
        <v>-53</v>
      </c>
      <c r="G87" s="5" t="n">
        <v>-131432</v>
      </c>
    </row>
    <row r="88">
      <c r="A88" s="4" t="inlineStr">
        <is>
          <t>Net income (loss)</t>
        </is>
      </c>
      <c r="B88" s="5" t="n">
        <v>-316350</v>
      </c>
      <c r="C88" s="6" t="n">
        <v>-236780</v>
      </c>
      <c r="D88" s="6" t="n">
        <v>-79570</v>
      </c>
      <c r="H88" s="5" t="n">
        <v>-316350</v>
      </c>
    </row>
    <row r="89">
      <c r="A89" s="4" t="inlineStr">
        <is>
          <t>Balance (in shares) at Sep. 30, 2020</t>
        </is>
      </c>
      <c r="C89" s="5" t="n">
        <v>2509336</v>
      </c>
      <c r="D89" s="5" t="n">
        <v>709477</v>
      </c>
      <c r="E89" s="5" t="n">
        <v>2509336</v>
      </c>
      <c r="F89" s="5" t="n">
        <v>709477</v>
      </c>
    </row>
    <row r="90">
      <c r="A90" s="4" t="inlineStr">
        <is>
          <t>Balance at Sep. 30, 2020</t>
        </is>
      </c>
      <c r="B90" s="6" t="n">
        <v>19785724</v>
      </c>
      <c r="E90" s="6" t="n">
        <v>25093</v>
      </c>
      <c r="F90" s="6" t="n">
        <v>7095</v>
      </c>
      <c r="G90" s="6" t="n">
        <v>28703712</v>
      </c>
      <c r="H90" s="6" t="n">
        <v>-8950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CMFT - Common Stock - shares</t>
        </is>
      </c>
      <c r="B1" s="2" t="inlineStr">
        <is>
          <t>Nov. 03, 2020</t>
        </is>
      </c>
      <c r="C1" s="2" t="inlineStr">
        <is>
          <t>Nov. 02, 2020</t>
        </is>
      </c>
      <c r="D1" s="2" t="inlineStr">
        <is>
          <t>Aug. 30, 2020</t>
        </is>
      </c>
    </row>
    <row r="2">
      <c r="A2" s="3" t="inlineStr">
        <is>
          <t>Subsequent Event [Line Items]</t>
        </is>
      </c>
    </row>
    <row r="3">
      <c r="A3" s="4" t="inlineStr">
        <is>
          <t>Common stock, shares issued (in shares)</t>
        </is>
      </c>
      <c r="D3" s="8" t="n">
        <v>1.098</v>
      </c>
    </row>
    <row r="4">
      <c r="A4" s="4" t="inlineStr">
        <is>
          <t>Subsequent Event</t>
        </is>
      </c>
    </row>
    <row r="5">
      <c r="A5" s="3" t="inlineStr">
        <is>
          <t>Subsequent Event [Line Items]</t>
        </is>
      </c>
    </row>
    <row r="6">
      <c r="A6" s="4" t="inlineStr">
        <is>
          <t>Common stock, shares issued (in shares)</t>
        </is>
      </c>
      <c r="B6" s="8" t="n">
        <v>1.098</v>
      </c>
      <c r="C6" s="8" t="n">
        <v>1.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stributions declared (in dollars per share)</t>
        </is>
      </c>
      <c r="B4" s="7" t="n">
        <v>0.1</v>
      </c>
      <c r="C4" s="7" t="n">
        <v>0.12</v>
      </c>
      <c r="D4" s="7" t="n">
        <v>0.12</v>
      </c>
      <c r="E4" s="7" t="n">
        <v>0.13</v>
      </c>
      <c r="F4" s="7" t="n">
        <v>0.12</v>
      </c>
      <c r="G4" s="7" t="n">
        <v>0.1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0162</v>
      </c>
      <c r="C4" s="6" t="n">
        <v>-508064</v>
      </c>
    </row>
    <row r="5">
      <c r="A5" s="3" t="inlineStr">
        <is>
          <t>Adjustments to reconcile net loss to net cash provided by operating activities:</t>
        </is>
      </c>
    </row>
    <row r="6">
      <c r="A6" s="4" t="inlineStr">
        <is>
          <t>Depreciation and amortization, net</t>
        </is>
      </c>
      <c r="B6" s="5" t="n">
        <v>1434190</v>
      </c>
      <c r="C6" s="5" t="n">
        <v>1434190</v>
      </c>
    </row>
    <row r="7">
      <c r="A7" s="4" t="inlineStr">
        <is>
          <t>Amortization of deferred financing costs</t>
        </is>
      </c>
      <c r="B7" s="5" t="n">
        <v>60070</v>
      </c>
      <c r="C7" s="5" t="n">
        <v>227264</v>
      </c>
    </row>
    <row r="8">
      <c r="A8" s="4" t="inlineStr">
        <is>
          <t>Straight-line rental income</t>
        </is>
      </c>
      <c r="B8" s="5" t="n">
        <v>-11504</v>
      </c>
      <c r="C8" s="5" t="n">
        <v>-63734</v>
      </c>
    </row>
    <row r="9">
      <c r="A9" s="4" t="inlineStr">
        <is>
          <t>Equity-based compensation</t>
        </is>
      </c>
      <c r="B9" s="5" t="n">
        <v>61876</v>
      </c>
      <c r="C9" s="5" t="n">
        <v>61875</v>
      </c>
    </row>
    <row r="10">
      <c r="A10" s="4" t="inlineStr">
        <is>
          <t>Write-off of deferred financing costs</t>
        </is>
      </c>
      <c r="B10" s="5" t="n">
        <v>0</v>
      </c>
      <c r="C10" s="5" t="n">
        <v>183850</v>
      </c>
    </row>
    <row r="11">
      <c r="A11" s="3" t="inlineStr">
        <is>
          <t>Changes in assets and liabilities:</t>
        </is>
      </c>
    </row>
    <row r="12">
      <c r="A12" s="4" t="inlineStr">
        <is>
          <t>Rents and tenant receivables</t>
        </is>
      </c>
      <c r="B12" s="5" t="n">
        <v>144067</v>
      </c>
      <c r="C12" s="5" t="n">
        <v>81948</v>
      </c>
    </row>
    <row r="13">
      <c r="A13" s="4" t="inlineStr">
        <is>
          <t>Prepaid expenses and other assets</t>
        </is>
      </c>
      <c r="B13" s="5" t="n">
        <v>-45129</v>
      </c>
      <c r="C13" s="5" t="n">
        <v>-15302</v>
      </c>
    </row>
    <row r="14">
      <c r="A14" s="4" t="inlineStr">
        <is>
          <t>Accrued expenses and accounts payable</t>
        </is>
      </c>
      <c r="B14" s="5" t="n">
        <v>-88607</v>
      </c>
      <c r="C14" s="5" t="n">
        <v>-181581</v>
      </c>
    </row>
    <row r="15">
      <c r="A15" s="4" t="inlineStr">
        <is>
          <t>Deferred rental income</t>
        </is>
      </c>
      <c r="B15" s="5" t="n">
        <v>4342</v>
      </c>
      <c r="C15" s="5" t="n">
        <v>217149</v>
      </c>
    </row>
    <row r="16">
      <c r="A16" s="4" t="inlineStr">
        <is>
          <t>Due to affiliates</t>
        </is>
      </c>
      <c r="B16" s="5" t="n">
        <v>0</v>
      </c>
      <c r="C16" s="5" t="n">
        <v>-757</v>
      </c>
    </row>
    <row r="17">
      <c r="A17" s="4" t="inlineStr">
        <is>
          <t>Net cash provided by operating activities</t>
        </is>
      </c>
      <c r="B17" s="5" t="n">
        <v>1379143</v>
      </c>
      <c r="C17" s="5" t="n">
        <v>1436838</v>
      </c>
    </row>
    <row r="18">
      <c r="A18" s="3" t="inlineStr">
        <is>
          <t>Cash flows from investing activities:</t>
        </is>
      </c>
    </row>
    <row r="19">
      <c r="A19" s="4" t="inlineStr">
        <is>
          <t>Net cash used in investing activities</t>
        </is>
      </c>
      <c r="B19" s="5" t="n">
        <v>0</v>
      </c>
      <c r="C19" s="5" t="n">
        <v>0</v>
      </c>
    </row>
    <row r="20">
      <c r="A20" s="3" t="inlineStr">
        <is>
          <t>Cash flows from financing activities:</t>
        </is>
      </c>
    </row>
    <row r="21">
      <c r="A21" s="4" t="inlineStr">
        <is>
          <t>Proceeds from issuance of common stock</t>
        </is>
      </c>
      <c r="B21" s="5" t="n">
        <v>0</v>
      </c>
      <c r="C21" s="5" t="n">
        <v>350001</v>
      </c>
    </row>
    <row r="22">
      <c r="A22" s="4" t="inlineStr">
        <is>
          <t>Redemptions of common stock</t>
        </is>
      </c>
      <c r="B22" s="5" t="n">
        <v>-418898</v>
      </c>
      <c r="C22" s="5" t="n">
        <v>-407552</v>
      </c>
    </row>
    <row r="23">
      <c r="A23" s="4" t="inlineStr">
        <is>
          <t>Offering costs on issuance of common stock</t>
        </is>
      </c>
      <c r="B23" s="5" t="n">
        <v>0</v>
      </c>
      <c r="C23" s="5" t="n">
        <v>-37072</v>
      </c>
    </row>
    <row r="24">
      <c r="A24" s="4" t="inlineStr">
        <is>
          <t>Distribution and stockholder servicing fees paid</t>
        </is>
      </c>
      <c r="B24" s="5" t="n">
        <v>-39130</v>
      </c>
      <c r="C24" s="5" t="n">
        <v>-46290</v>
      </c>
    </row>
    <row r="25">
      <c r="A25" s="4" t="inlineStr">
        <is>
          <t>Distributions to stockholders</t>
        </is>
      </c>
      <c r="B25" s="5" t="n">
        <v>-753024</v>
      </c>
      <c r="C25" s="5" t="n">
        <v>-750647</v>
      </c>
    </row>
    <row r="26">
      <c r="A26" s="4" t="inlineStr">
        <is>
          <t>Proceeds from credit facility</t>
        </is>
      </c>
      <c r="B26" s="5" t="n">
        <v>1500000</v>
      </c>
      <c r="C26" s="5" t="n">
        <v>0</v>
      </c>
    </row>
    <row r="27">
      <c r="A27" s="4" t="inlineStr">
        <is>
          <t>Deferred financing costs paid</t>
        </is>
      </c>
      <c r="B27" s="5" t="n">
        <v>-81139</v>
      </c>
      <c r="C27" s="5" t="n">
        <v>-73994</v>
      </c>
    </row>
    <row r="28">
      <c r="A28" s="4" t="inlineStr">
        <is>
          <t>Net cash provided by (used in) financing activities</t>
        </is>
      </c>
      <c r="B28" s="5" t="n">
        <v>207809</v>
      </c>
      <c r="C28" s="5" t="n">
        <v>-965554</v>
      </c>
    </row>
    <row r="29">
      <c r="A29" s="4" t="inlineStr">
        <is>
          <t>Net increase in cash and cash equivalents</t>
        </is>
      </c>
      <c r="B29" s="5" t="n">
        <v>1586952</v>
      </c>
      <c r="C29" s="5" t="n">
        <v>471284</v>
      </c>
    </row>
    <row r="30">
      <c r="A30" s="4" t="inlineStr">
        <is>
          <t>Cash and cash equivalents, beginning of period</t>
        </is>
      </c>
      <c r="B30" s="5" t="n">
        <v>1206262</v>
      </c>
      <c r="C30" s="5" t="n">
        <v>635959</v>
      </c>
    </row>
    <row r="31">
      <c r="A31" s="4" t="inlineStr">
        <is>
          <t>Cash and cash equivalents, end of period</t>
        </is>
      </c>
      <c r="B31" s="5" t="n">
        <v>2793214</v>
      </c>
      <c r="C31" s="5" t="n">
        <v>1107243</v>
      </c>
    </row>
    <row r="32">
      <c r="A32" s="3" t="inlineStr">
        <is>
          <t>Supplemental disclosures of non-cash investing and financing activities:</t>
        </is>
      </c>
    </row>
    <row r="33">
      <c r="A33" s="4" t="inlineStr">
        <is>
          <t>Distributions declared and unpaid</t>
        </is>
      </c>
      <c r="B33" s="5" t="n">
        <v>99566</v>
      </c>
      <c r="C33" s="5" t="n">
        <v>127432</v>
      </c>
    </row>
    <row r="34">
      <c r="A34" s="4" t="inlineStr">
        <is>
          <t>Change in accrued distribution and stockholder servicing fees due to affiliate</t>
        </is>
      </c>
      <c r="B34" s="5" t="n">
        <v>-7727</v>
      </c>
      <c r="C34" s="5" t="n">
        <v>1000</v>
      </c>
    </row>
    <row r="35">
      <c r="A35" s="4" t="inlineStr">
        <is>
          <t>Common stock issued through distribution reinvestment plan</t>
        </is>
      </c>
      <c r="B35" s="5" t="n">
        <v>345960</v>
      </c>
      <c r="C35" s="5" t="n">
        <v>516146</v>
      </c>
    </row>
    <row r="36">
      <c r="A36" s="3" t="inlineStr">
        <is>
          <t>Supplemental Cash Flow Disclosures:</t>
        </is>
      </c>
    </row>
    <row r="37">
      <c r="A37" s="4" t="inlineStr">
        <is>
          <t>Interest paid</t>
        </is>
      </c>
      <c r="B37" s="5" t="n">
        <v>508659</v>
      </c>
      <c r="C37" s="5" t="n">
        <v>852584</v>
      </c>
    </row>
    <row r="38">
      <c r="A38" s="4" t="inlineStr">
        <is>
          <t>Cash paid for taxes</t>
        </is>
      </c>
      <c r="B38" s="6" t="n">
        <v>14272</v>
      </c>
      <c r="C38" s="6" t="n">
        <v>5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Cole Office &amp; Industrial REIT (CCIT III), Inc. (the “Company”) is a non-exchange traded real estate investment trust (“REIT”) formed as a Maryland corporation on May 22, 2014, that elected to be taxed, and currently qualifies, as a REIT for U.S. federal income tax purposes commencing with its taxable year ended December 31, 2017. The Company generally acquires and operates commercial real estate assets, primarily consisting of single-tenant, income-producing necessity office and industrial properties, which are leased to creditworthy tenants under long-term leases. As of September 30, 2020 , the Company owned two office and industrial properties, comprising 391,000 rentable square feet of commercial space located in two states. As of September 30, 2020 , the rentable square feet at these properties was 100% leased. Substantially all of the Company’s business is conducted through Cole Corporate Income Operating Partnership III, LP (“CCI III OP”), a Delaware limited partnership, of which the Company is the sole general partner and owns, directly or indirectly, 100% of the partnership interests. The Company is externally managed by Cole Corporate Income Management III, LLC, a Delaware limited liability company (“CCI III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CI III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CMFT”), Cole Credit Property Trust V, Inc. (“CCPT V”), Cole Office &amp; Industrial REIT (CCIT II), Inc. (“CCIT II”) and CIM Income NAV, Inc. (“CIM Income NAV”). On September 22, 2016, the Company commenced its initial public offering on a “best efforts” basis, offering up to a maximum of $3.5 billion in shares of common stock (the “Offering”). Pursuant to the Offering, the Company offered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also offered up to $1.0 billion in shares of its common stock pursuant to a distribution reinvestment plan (the “DRIP”) at a purchase price during the Offering equal to the per share primary offering prices net of selling commissions and dealer manager fees, or $9.10 per share for both Class A Shares and Class T Shares. Effective December 31, 2018, the primary portion of the Offering was terminated, but the Company continued to issue Class A Shares and Class T Shares pursuant to the DRIP portion of the Offering. On March 28, 2019, the Company registered an aggregate of $4,300,000 of Class A Shares and Class T Shares pursuant to a Registration Statement on Form S-3 (Registration No. 333-230565) filed with the U.S. Securities and Exchange Commission (the “SEC”), which was declared effective on April 5, 2019 (the “DRIP Offering” and collectively with the Offering, the “Offerings”). As of April 30, 2019, the Company ceased issuing shares in the Offering and had sold a total of $31.2 million of Class A Shares and Class T Shares pursuant to the Offering, including $30.2 million ( $23.3 million in Class A Shares and $6.9 million in Class T Shares) sold to the public pursuant to the primary portion of the Offering and $1.0 million ( $655,000 in Class A Shares and $350,000 in Class T Shares) sold pursuant to the DRIP portion of the Offering. The unsold Class A Shares and Class T Shares in the Offering of $3.5 billion in the aggregate were subsequently deregistered. The Company began to issue Class A Shares and Class T Shares under the DRIP Offering on May 1, 2019 and continued to issue shares under the DRIP Offering until, on August 30, 2020, the Company’s board of directors (the “Board”) suspended the DRIP Offering in connection with the entry of the Company into the Merger Agreement (as defined below).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 timated per share NAV as determined by the Board serves as the per share NAV for purposes of the share redemption program. As of September 30, 2020 , the estimated per share NAV was $7.76 per share for both Class A Shares and Class T Shares, which was established on August 12, 2020 using a valuation date of June 30, 2020 . Commencing on August 14, 2020 , $7.76 served as the per share NAV for both Class A Shares and Class T Shares under the DRIP Offering. The Board previously established a per share NAV as of February 13, 2019 , December 31, 2019 and March 31, 2020 . The Company’s estimated per share NAV is not audited or reviewed by its independent registered public accounting firm. Given the relative stability of the Company’s rent collections and the per share NAV for the quarters ended March 31, 2020 and June 30, 2020, the Board determined that it is in the best interests of the Company and its stockholders to cease incurring the additional costs associated with quarterly valuations and return to updating the Company’s per share NAV on an annual basis in accordance with its valuation policies. Pending Merger with CMFT On August 30, 2020, the Company, CMFT and Thor III Merger Sub, LLC, a wholly owned subsidiary of CMFT (“Merger Sub”), entered into an Agreement and Plan of Merger, as subsequently amended by Amendment No. 1 thereto dated November 3, 2020, (the “Merger Agreement”). Subject to the terms and conditions of the Merger Agreement, the Company will merge with and into Merger Sub (the “Merger”), with Merger Sub surviving the Merger, such that following the Merger, the surviving entity will continue as a wholly owned subsidiary of CMFT. In accordance with the applicable provisions of the Maryland General Corporation Law (the “MGCL”), the separate existence of the Company shall cease at the effective time of the Merger. At the effective time of the Merger and subject to the terms and conditions of the Merger Agreement, each issued and outstanding Class A Share and Class T Share will be converted into the right to receive 1.098 shares of CMFT’s common stock, $0.01 par value per share (the “CMFT Common Stock”), subject to the treatment of fractional shares in accordance with the Merger Agreement (the “Merger Consideration”). At the effective time of the Merger and subject to the terms and conditions of the Merger Agreement, each issued and outstanding Class A Share granted under the Company’s 2018 Equity Incentive Plan, whether vested or unvested, will be cancelled in exchange for an amount equal to the Merger Consideration. The Merger Agreement contains customary representations, warranties and covenants, including covenants relating to the conduct of the Company’s and CMFT’s respective businesses during the period between the execution of the Merger Agreement and the completion of the Merger, subject to certain exceptions. Pursuant to the terms of the Merger Agreement, the Company had a “go shop” period that ended on 11:59 p.m. New York City time on October 7, 2020 (the “Go Shop Period End Time”) during which the Company and its subsidiaries and representatives could initiate, solicit, provide information and enter into discussions concerning proposals relating to alternative business combination transactions. Following the Go Shop Period End Time, the Company and its subsidiaries and representatives may not solicit, provide information or enter into discussions concerning proposals relating to alternative business combination transactions, subject to certain limited exceptions set forth in the Merger Agreement. The Merger Agreement also provides that prior to the Stockholder Approval (as defined below), the Board may, under specified circumstances, make an Adverse Recommendation Change (as defined in the Merger Agreement), including withdrawing its recommendation of the Merger, subject to complying with certain conditions set forth in the Merger Agreement. The Merger Agreement may be terminated under certain circumstances, including by either the Company or CMFT if the Merger has not been consummated on or before 11:59 p.m. New York time on May 30, 2021 (the “Outside Date”), if a final and non-appealable order is entered permanently restraining or otherwise prohibiting the transactions contemplated by the Merger Agreement, if the Stockholder Approval has not been obtained at the Stockholders Meeting (as defined in the Merger Agreement) or upon a material uncured breach of the respective obligations, covenants or agreements by the other party that would cause the closing conditions in the Merger Agreement not to be satisfied. In addition, the Company may terminate the Merger Agreement in order to enter into an “Alternative Acquisition Agreement” with respect to a “Superior Proposal” (each as defined in the Merger Agreement) at any time prior to receipt by the Company of the Stockholder Approval pursuant to and subject to the terms and conditions of the Merger Agreement. CMFT may terminate the Merger Agreement at any time prior to the receipt of the Stockholder Approval, in certain limited circumstances, including upon (i) an Adverse Recommendation Change, (ii) a tender offer or exchange offer that is commenced which the Board fails to recommend against or (iii) a breach by the Company, in any material respect, of its obligations under the go shop or no solicitation provisions set forth in the Merger Agreement. If the Merger Agreement is terminated because the Merger was not consummated before the Outside Date or because the Stockholder Approval was not obtained, and (i) an Acquisition Proposal (as defined in the Merger Agreement) has been publicly announced or otherwise communicated to the Company’s stockholders prior to the Stockholders Meeting and (ii) within 12 months after the date of such termination (A) the Company consummates or enters into an agreement (that is thereafter consummated) in respect of an Acquisition Proposal for 50% or more of the Company’s equity or assets or (B) the Board recommends or fails to recommend against an Acquisition Proposal structured as a tender or exchange offer for 50% or more of the Company’s equity and such Acquisition Proposal is actually consummated, then the Company must pay CMFT a termination fee of $710,000 and up to $130,000 as reimbursement for CMFT’s Expenses (as defined in the Merger Agreement). If the Merger Agreement is terminated in connection with the Company’s acceptance of a Superior Proposal or making an Adverse Recommendation Change, then the Company must pay to CMFT a termination fee of $710,000 and up to $130,000 as reimbursement for CMFT’s Expenses, subject to certain exceptions set forth in the Merger Agreement. The obligation of each party to consummate the Merger is subject to a number of customary conditions, including receipt of the approval of the Merger (and of an amendment to the Company’s charter that is required to consummate the Merger) by holders of a majority of the outstanding shares of the Company’s common stock entitled to vote thereon (the “Stockholder Approval”), delivery of certain documents and legal opinions, the truth and correctness of the representations and warranties of the parties (subject to the materiality standards contained in the Merger Agreement) and the absence of a CCIT III Material Adverse Effect or CMFT Material Adverse Effect (as each term is defined in the Merger Agreement). On August 30, 2020, CMFT, CCPT V and Thor V Merger Sub, LLC, a wholly owned subsidiary of CMFT (“CCPT V Merger Sub”), entered into an Agreement and Plan of Merger, as subsequently amended on October 22, 2020, October 24, 2020 and October 29, 2020, (the “CCPT V Merger Agreement”), pursuant to which CCPT V will be merged with and into CCPT V Merger Sub (the “CCPT V Merger”). Neither the Merger nor the CCPT V Merger is contingent upon the completion of the other. On August 30, 2020, CMFT, CCIT II and Thor II Merger Sub, LLC, a wholly owned subsidiary of CMFT (“CCIT II Merger Sub”), entered into an Agreement and Plan of Merger (the “CCIT II Merger Agreement”), pursuant to which CCIT II would have merged with and into CCIT II Merger Sub, with CCIT II Merger Sub surviving the merger as the surviving entity such that following the merger, the surviving entity would have continued as a wholly owned subsidiary of CMFT. The CCIT II Merger Agreement was subsequently terminated on October 29, 2020 and, as a result, all provisions of the Merger Agreement relating to CCIT II or the CCIT II Merger Agreement are no longer applicable. Concurrently with the entry into the Merger Agreement, the Company and CCI III Management entered into a letter agreement (the “Termination Agreement”). Pursuant to the Termination Agreement, the advisory agreement between the Company and CCI III Management (the “Advisory Agreement”) will be terminated at the effective time of the Merger. Also pursuant to the Termination Agreement, CCI III Management agreed to waive any subordinated performance fee or disposition fee (as described in Note 8 — Related-Party Transactions and Arrangements) it otherwise would be entitled to pursuant to the Advisory Agreement related to the Merger. In the event the Merger Agreement is terminated in accordance with its terms, the Termination Agreement will be automatically terminated. In connection with the contemplated Merger, on August 30, 2020, the Board approved the suspension of the DRIP, and, therefore, distributions paid after that date will be paid in cash to all stockholders unless and until the DRIP is reinstated. Additionally, on August 30, 2020, the Board approved the suspension of the Company’s share redemption program, and therefore, no shares will be redeemed from the Company’s stockholders after that date unless and until the share redemption program is reinstated. On August 30, 2020, the Board also approved and adopted the Amended and Restated Bylaws of the Company (the “Amended and Restated Bylaws”) to provide that (i) the Circuit Court for Baltimore City, Maryland, or, if that court does not have jurisdiction, the United States District Court for the District of Maryland, Baltimore Division, will be the sole and exclusive forum for (A) any derivative action or proceeding brought on behalf of the Company, (B) any action asserting a claim of breach of any duty owed by a director or officer or other employee of the Company to the Company or its stockholders or asserting a claim of breach of any standard of conduct set forth in the MGCL, (C) any action asserting a claim against the Company or any director or officer or other employee of the Company arising pursuant to any provision of the MGCL, the charter of the Company or the bylaws of the Company, or (D) any action asserting a claim against the Company or any director or officer or other employee of the Company that is governed by the internal affairs doctrine and (ii) the United States District Court for the District of Maryland, Baltimore Division, will be the sole and exclusive forum for the resolution of any complaint asserting a cause of action arising under the Securities Act of 19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nine months ended September 30, 2020 or 2019 . The Company’s impairment assessment as of September 30, 2020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particularly in light of the negative economic impacts caused by the current novel coronavirus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 the Company has not identified any impairments resulting from COVID-19 related impacts, including as a result of tenant requests for rent relief. The Company generally inte nds to hold its assets for the long-term; therefore, a temporary change in cash flows due to COVID-19 related impacts alone would not be an impairment indicator. However, the Company has yet to see the long-term effects of the COVID-19 pandemic on the economy and the extent to which it may impact the Company’s tenants in the future. Indications of a tenant’s inabilit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September 30, 2020 or December 31, 2019 .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 The Company does not use a general reserve approach and lease-related receivables are adjusted and taken against rental and other property income only when collectability becomes not probable. There were no lease-related receivable write-offs during the nine months ended September 30, 2020 and 2019.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three and nine months ended September 30, 2020 or 2019 . Distributions per share are calculated based on the authorized monthly distribution rate. Prior to April 1, 2020, distributions we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the COVID-19 pandemic in future periods and the elections made by the Company at the time of entering into such concessions. As of September 30, 2020 , the Company has collected 100% of rental payments originally contracted for from the Company’s two tenants during the three and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33:57Z</dcterms:created>
  <dcterms:modified xmlns:dcterms="http://purl.org/dc/terms/" xmlns:xsi="http://www.w3.org/2001/XMLSchema-instance" xsi:type="dcterms:W3CDTF">2020-11-13T15:33:57Z</dcterms:modified>
</cp:coreProperties>
</file>